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Sum" sheetId="8" r:id="rId8"/>
    <s:sheet name="Investments" sheetId="9" r:id="rId9"/>
    <s:sheet name="Fair Value Measurements of Fina" sheetId="10" r:id="rId10"/>
    <s:sheet name="Earnings per Share Attributable" sheetId="11" r:id="rId11"/>
    <s:sheet name="Accrued Expenses" sheetId="12" r:id="rId12"/>
    <s:sheet name="License Agreement" sheetId="13" r:id="rId13"/>
    <s:sheet name="Redeemable Convertible Preferre" sheetId="14" r:id="rId14"/>
    <s:sheet name="Warrants" sheetId="15" r:id="rId15"/>
    <s:sheet name="Stock Incentive Plans" sheetId="16" r:id="rId16"/>
    <s:sheet name="Income Taxes" sheetId="17" r:id="rId17"/>
    <s:sheet name="Commitments and Contingencies" sheetId="18" r:id="rId18"/>
    <s:sheet name="Restructuring Charges" sheetId="19" r:id="rId19"/>
    <s:sheet name="Description of Business and S20" sheetId="20" r:id="rId20"/>
    <s:sheet name="Investments (Tables)" sheetId="21" r:id="rId21"/>
    <s:sheet name="Fair Value Measurements of Fi22" sheetId="22" r:id="rId22"/>
    <s:sheet name="Accrued Expenses (Tables)" sheetId="23" r:id="rId23"/>
    <s:sheet name="Warrants (Tables)" sheetId="24" r:id="rId24"/>
    <s:sheet name="Stock Incentive Plans (Tables)" sheetId="25" r:id="rId25"/>
    <s:sheet name="Income Taxes (Tables)" sheetId="26" r:id="rId26"/>
    <s:sheet name="Restructuring Charges (Tables)" sheetId="27" r:id="rId27"/>
    <s:sheet name="Description of Business and S28" sheetId="28" r:id="rId28"/>
    <s:sheet name="Investments - Schedule of Inves" sheetId="29" r:id="rId29"/>
    <s:sheet name="Investments - Additional Inform" sheetId="30" r:id="rId30"/>
    <s:sheet name="Investments - Schedule of Fair " sheetId="31" r:id="rId31"/>
    <s:sheet name="Fair Value Measurements of Fi32" sheetId="32" r:id="rId32"/>
    <s:sheet name="Earnings Per Share Attributab33" sheetId="33" r:id="rId33"/>
    <s:sheet name="Accrued Expenses - Schedule of " sheetId="34" r:id="rId34"/>
    <s:sheet name="License Agreement - Additional " sheetId="35" r:id="rId35"/>
    <s:sheet name="Redeemable Convertible Prefer36" sheetId="36" r:id="rId36"/>
    <s:sheet name="Warrants - Summary of Common St" sheetId="37" r:id="rId37"/>
    <s:sheet name="Warrants - Additional Informati" sheetId="38" r:id="rId38"/>
    <s:sheet name="Stock Incentive Plans - Additio" sheetId="39" r:id="rId39"/>
    <s:sheet name="Stock Incentive Plans - Schedul" sheetId="40" r:id="rId40"/>
    <s:sheet name="Stock Incentive Plans - Sched41" sheetId="41" r:id="rId41"/>
    <s:sheet name="Income Taxes - Additional Infor" sheetId="42" r:id="rId42"/>
    <s:sheet name="Income Taxes - Reconciliation o" sheetId="43" r:id="rId43"/>
    <s:sheet name="Income Taxes - Summary of Tax Y" sheetId="44" r:id="rId44"/>
    <s:sheet name="Commitments and Contingencies -" sheetId="45" r:id="rId45"/>
    <s:sheet name="Restructuring Charges - Additio" sheetId="46" r:id="rId46"/>
    <s:sheet name="Restructuring Charges - Compone" sheetId="47" r:id="rId47"/>
    <s:sheet name="Restructuring Charges - Activit" sheetId="48" r:id="rId48"/>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HMA</t>
  </si>
  <si>
    <t>Entity Registrant Name</t>
  </si>
  <si>
    <t>CHIAS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Total liabilities</t>
  </si>
  <si>
    <t>Commitments and Contingencies (Note 11)</t>
  </si>
  <si>
    <t xml:space="preserve"> </t>
  </si>
  <si>
    <t>Stockholders' equity:</t>
  </si>
  <si>
    <t>Common stock, $0.01 par value; authorized 125,000,000 shares at June 30, 2016 and December 31, 2015; issued and outstanding 24,356,697 shares at June 30, 2016, and 24,012,597 shares at December 31, 2015</t>
  </si>
  <si>
    <t>Preferred stock, $0.01 par value; authorized 5,000,000 shares; none outstanding</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s of Operations (Unaudited) - USD ($) $ in Thousands</t>
  </si>
  <si>
    <t>3 Months Ended</t>
  </si>
  <si>
    <t>Jun. 30, 2015</t>
  </si>
  <si>
    <t>Operating expenses:</t>
  </si>
  <si>
    <t>Marketing, general and administrative</t>
  </si>
  <si>
    <t>Research and development</t>
  </si>
  <si>
    <t>Restructuring charges</t>
  </si>
  <si>
    <t>Total operating expenses</t>
  </si>
  <si>
    <t>Loss from operations</t>
  </si>
  <si>
    <t>Other expenses (income), net</t>
  </si>
  <si>
    <t>Loss before provision for income taxes</t>
  </si>
  <si>
    <t>Provision for income taxes</t>
  </si>
  <si>
    <t>Net loss</t>
  </si>
  <si>
    <t>Accretion of redeemable convertible preferred stock</t>
  </si>
  <si>
    <t>Net loss attributable to common stockholders</t>
  </si>
  <si>
    <t>Earnings per share attributable to common stockholders</t>
  </si>
  <si>
    <t>Basic</t>
  </si>
  <si>
    <t>Diluted</t>
  </si>
  <si>
    <t>Weighted-average shares outstanding:</t>
  </si>
  <si>
    <t>Condensed Consolidated Statements of Comprehensive Income (Loss) (Unaudited) - USD ($) $ in Thousands</t>
  </si>
  <si>
    <t>Statement of Comprehensive Income [Abstract]</t>
  </si>
  <si>
    <t>Other comprehensive income:</t>
  </si>
  <si>
    <t>Unrealized gains on available for sale securities, net</t>
  </si>
  <si>
    <t>Total other comprehensive income</t>
  </si>
  <si>
    <t>Comprehensive loss</t>
  </si>
  <si>
    <t>Condensed Consolidated Statement of Stockholders' Equity (Unaudited) - 6 months ended Jun. 30, 2016 - USD ($) $ in Thousands</t>
  </si>
  <si>
    <t>Total</t>
  </si>
  <si>
    <t>Common Stock [Member]</t>
  </si>
  <si>
    <t>Additional Paid-in Capital [Member]</t>
  </si>
  <si>
    <t>Accumulated Other Comprehensive Income [Member]</t>
  </si>
  <si>
    <t>Accumulated Deficit [Member]</t>
  </si>
  <si>
    <t>Beginning balance at Dec. 31, 2015</t>
  </si>
  <si>
    <t>Beginning balance, shares at Dec. 31, 2015</t>
  </si>
  <si>
    <t>Stock-based compensation</t>
  </si>
  <si>
    <t>Exercise of stock options</t>
  </si>
  <si>
    <t>Exercise of stock options, Shares</t>
  </si>
  <si>
    <t>Exercise of warrants into common stock</t>
  </si>
  <si>
    <t>Exercise of warrants into common stock, shares</t>
  </si>
  <si>
    <t>Additional paid in capital on account of vested portion of restricted stock</t>
  </si>
  <si>
    <t>Other comprehensive income</t>
  </si>
  <si>
    <t>Ending balance at Jun. 30, 2016</t>
  </si>
  <si>
    <t>Ending balance, shares at Jun. 30, 2016</t>
  </si>
  <si>
    <t>Condensed Consolidated Statements of Cash Flows (Unaudited) - USD ($) $ in Thousands</t>
  </si>
  <si>
    <t>Cash Flows From Operating Activities:</t>
  </si>
  <si>
    <t>Adjustments to reconcile net loss to net cash provided by (used in) operating activities:</t>
  </si>
  <si>
    <t>Depreciation</t>
  </si>
  <si>
    <t>Amortization of premium on marketable securities, net</t>
  </si>
  <si>
    <t>Provision for deferred income taxes</t>
  </si>
  <si>
    <t>Non-cash interest expense</t>
  </si>
  <si>
    <t>Non-cash restructuring charges</t>
  </si>
  <si>
    <t>Gain on sale of property and equipment</t>
  </si>
  <si>
    <t>Changes in operating assets and liabilities:</t>
  </si>
  <si>
    <t>Accounts payable and accrued expenses</t>
  </si>
  <si>
    <t>Other current and long-term liabilities</t>
  </si>
  <si>
    <t>Net cash used in operating activities</t>
  </si>
  <si>
    <t>Cash Flows From Investing Activities:</t>
  </si>
  <si>
    <t>Purchase of marketable securities</t>
  </si>
  <si>
    <t>Maturities of marketable securities</t>
  </si>
  <si>
    <t>Purchases of property and equipment</t>
  </si>
  <si>
    <t>Proceeds from sale of property and equipment</t>
  </si>
  <si>
    <t>Net cash provided by (used in) investing activities</t>
  </si>
  <si>
    <t>Cash Flows From Financing Activities:</t>
  </si>
  <si>
    <t>Payment under license termination agreement</t>
  </si>
  <si>
    <t>Deferred offering costs</t>
  </si>
  <si>
    <t>Exercise of warrants</t>
  </si>
  <si>
    <t>Net cash provided by (used in) financing activities</t>
  </si>
  <si>
    <t>Net increase (decrease) in cash and cash equivalents</t>
  </si>
  <si>
    <t>Cash and cash equivalents, beginning of period</t>
  </si>
  <si>
    <t>Cash and cash equivalents, end of period</t>
  </si>
  <si>
    <t>Supplemental Non-Cash Financing Activities:</t>
  </si>
  <si>
    <t>Supplemental data of cash flow information:</t>
  </si>
  <si>
    <t>Cash paid for income taxes</t>
  </si>
  <si>
    <t>Series E Redeemable Convertible Preferred Stock [Member]</t>
  </si>
  <si>
    <t>Proceeds from issuance of redeemable convertible preferred stock and warrants for common stock, net</t>
  </si>
  <si>
    <t>Description of Business and Summary of Significant Accounting Policies</t>
  </si>
  <si>
    <t>Accounting Policies [Abstract]</t>
  </si>
  <si>
    <t>1. Description of Business and Summary of Significant Accounting
Policies
Chiasma, Inc. is a biopharmaceutical company incorporated in
2001 under the laws of the State of Delaware. Chiasma, Inc. is
headquartered in Massachusetts and has two wholly owned
subsidiaries; Chiasma (Israel) Ltd., and Chiasma Securities Corp,
collectively referred to as “the Company,”
“we,” “us”, “our” or
“Chiasma”. Our product development facilities are in
Israel. We are dedicated to improving the lives of patients
suffering from orphan diseases by developing and commercializing
novel oral therapies that are currently available only as
injections. We have completed a multinational Phase 3 clinical
trial of our most advanced Transient Permeability Enhancer
(“TPE”) platform-based product candidate, octreotide
capsules, for the treatment of acromegaly and our New Drug
Application (“NDA”) was accepted for filing by the
United States Food and Drug Administration (“FDA”) in
August 2015. We expect to continue to conduct the international
Phase 3 clinical trial of octreotide capsules in acromegaly that we
initiated in March 2016 to support potential regulatory approval in
Europe. On the Prescription Drug User Fee Act (“PDUFA”)
date of April 15, 2016, the FDA issued a Complete Response
Letter (“CRL”) regarding the NDA, indicating that the
review is complete and the NDA is not ready for approval in its
present form. In June 2016, we participated in an End of Review
meeting with the FDA to discuss the concerns the FDA raised in the
CRL and have received the minutes of the meeting.
In its CRL, the FDA advised us that it did not believe our
application had provided substantial evidence of efficacy to
warrant approval, and advised us that we would need to conduct
another clinical trial in order to overcome this deficiency. The
FDA expressed concerns regarding certain aspects of our single-arm,
open-label Phase 3 clinical trial and strongly recommended that we
conduct a randomized, double-blind and controlled trial that
enrolls patients from the United States and is of sufficiently long
duration to ensure that control of disease activity is stable at
the time point selected for the primary efficacy assessment. In
addition, the FDA advised that, during a recent site inspection,
certain deficiencies were conveyed to the representative of one of
our suppliers that would need to be resolved before approval.
In the End of Review meeting minutes, the FDA reiterated its strong
recommendation for a randomized, double-blind and controlled trial,
and introduced the concept of a placebo control as a design element
that could address some of the FDA’s concerns. While we
acknowledge this feedback, we continue to explore various potential
paths forward, including a determination as to whether we can
produce data sufficient to satisfy the FDA of the efficacy and
safety of Mycapssa in adult patients with acromegaly. The FDA
stated that it considers pathways alternative to its
recommendations to be less ideal and ultimately more risky to our
efforts to secure approval of our NDA for octreotide capsules in
acromegaly. The FDA strongly recommended that we work with the FDA
to reach a common understanding of expectations prior to initiating
and executing any alternative plans.
The U.S. regulatory pathway is highly uncertain at this time, and
we may never reach a common understanding with the FDA on a path
forward to develop Mycapssa in the U.S., or obtain regulatory
approval of octreotide capsules in the United States.
In addition to the regulatory uncertainty created by the CRL, we
are also subject to risks common to companies in the
biopharmaceutical development industry. There can be no assurance
that our research and development will be successfully completed,
that adequate protection for our intellectual property will be
obtained, that any products developed will obtain required
regulatory approval or that any approved products will be
commercially viable. Even if our development efforts are
successful, it is uncertain when, if ever, we will generate
significant product sales. We operate in an environment of rapid
technological change and substantial competition from
pharmaceutical and biotechnology companies.
Liquidity
We have incurred significant losses from operations since our
inception and expect losses to continue for at least the next
several years. We are heavily dependent on the regulatory approval
and subsequent commercial success of our lead product candidate,
octreotide capsules for the treatment of acromegaly in the United
States and Europe, both of which may never occur.
We expect to continue to conduct our recently initiated
international Phase 3 clinical trial of octreotide capsules in
acromegaly to support potential regulatory approval in Europe. In
June 2016, we announced a corporate restructuring plan intended to
focus our resources on the continued development of Mycapssa for
the maintenance treatment of adult acromegaly patients. We are
currently revisiting all areas of investment and resources in light
of the CRL and our End of Review Meeting with the FDA to
potentially enable further reductions of our expenses and extension
of our cash runway. We currently expect our existing cash, cash
equivalents and marketable securities to fund our operations
through at least 2017. As a public company, we will continue to
incur costs associated with operating as a public company.
Therefore, we expect to continue to incur significant operating
losses for the foreseeable future.
Successful transition to attaining profitable operations is
dependent upon achieving a level of revenues adequate to support
our cost structure. As a result of the CRL and our subsequent
interactions with the FDA, our ability to generate product revenues
has been delayed indefinitely.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us, or at all. If we are not able to secure adequate
additional funding, we may be forced to make further reductions in
spending, extend payment terms with suppliers, liquidate assets
where possible, or suspend or curtail planned programs. Any of
these actions could materially harm our business, results of
operations and future prospects.
Basis of Presentation
We have prepared the accompanying unaudited condensed consolidated
financial statements pursuant to the rules and regulations of the
U.S. Securities and Exchange Commission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should be read in conjunction with our Annual Report on Form
10-K for the year ended December 31, 2015. The year-end
condensed consolidated balance sheet data presented for comparative
purposes was derived from our audited financial statements, but
does not include all disclosures required by U.S. GAAP. In the
opinion of management, we have prepared the accompanying unaudited
condensed consolidated financial statements on the same basis as
our audited financial statements, and these financial statements
include all adjustments, consisting only of normal recurring
adjustments, necessary for a fair presentation of the results of
the interim periods presented. The results of operations for the
three and six months ended June 30, 2016, are not necessarily
indicative of the operating results for the full year or for any
other subsequent interim period.
On July 21, 2015, we completed the sale of 7,319,750 shares of
our common stock in our IPO, at a price to the public of $16.00 per
share, resulting in net proceeds to us of approximately $106.5
million after deducting underwriting discounts and commissions and
offering expenses payable by us. In preparation for the IPO, our
board of directors and stockholders approved a 1-for-9.132 reverse
stock split (the “Reverse Split”) of our common stock
effective June 30, 2015. In connection with the closing of the
IPO on July 21, 2015, all of our outstanding redeemable
convertible preferred stock automatically converted into 16,403,011
shares of common stock. All previously reported common stock share
amounts in the accompanying financial statements and related notes
have been retroactively adjusted to reflect the reverse stock
split. The significant increase in shares outstanding in July 2015
is expected to impact the year-over-year comparability of our net
loss per share calculations throughout 2016.
Cash Equivalents
Cash and cash equivalents consist of highly liquid instruments
purchased with an original maturity of three months or less at the
date of purchase.
Marketable Securities
Our investments primarily consist of commercial paper, corporate
and government debt securities. These marketable securities are
classified as available-for-sale, and as such, are reported at fair
value on our condensed consolidated balance sheets. Unrealized
holding gains and losses are reported within accumulated other
comprehensive income as a separate component of stockholders’
equity. The amortized cost of debt securities is adjusted for
amortization of premiums and accretion of discounts to maturity.
Such amortization, together with interest on securities, are
included in other expense (income), net, on our condensed
consolidat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Concentrations of credit risk
Financial instruments that potentially subject us to significant
concentration of credit risk consist primarily of cash, cash
equivalents, marketable securities and long-term restricted
deposits. Periodically, we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it believes
to be reasonable under the specific circumstances. Significant
estimates relied upon in preparing the accompanying condensed
consolidated financial statements include, but are not limited to,
accounting for stock-based compensation, present value of long-term
purchase obligation, income taxes, useful lives of long-lived
assets, and accounting for certain accruals. We assess the above
estimates on an ongoing basis; however, actual results could
materially differ from those estimates.
Recently Issued Accounting Pronouncements
In August 2014, the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We adopted
this guidance effective January 2016. The adoption of this standard
did not have a material impact on our condensed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guidance is effective in 2017
with early adoption is permitted. We adopted this guidance
effective June 2016. We applied the guidance prospectively and
therefore prior periods have not been retrospectively adjusted. At
December 31, 2015, our net current deferred tax asset was $0.1
million. The adoption of this standard did not have a material
impact on our condensed consolidated financial statements.
In February 2016, the FASB issued new guidance which establishes a
right-of-use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guidance is effective in
2019. A modified retrospective transition approach is required for
lessees for capital and operating leases existing at, or entered
into after, the beginning of the earliest comparative period
presented in the financial statements. We are currently evaluating
the impact the standard may have on our consolidated financial
statements.
In March 2016, the FASB issued guidance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During
the three months ended June 30, 2016, we adopted this
standard. As a result, we have elected to account for forfeitures
as they occur. The adoption of this standard did not have a
material impact on our condensed consolidated financial
statements.</t>
  </si>
  <si>
    <t>Investments</t>
  </si>
  <si>
    <t>Investments Schedule [Abstract]</t>
  </si>
  <si>
    <t>2. Investments
Our investments consisted of the following as of June 30, 2016
and December 31, 2015 (in thousands):
June 30, 2016
Amortized Gross Gross Estimated Fair
Money market funds $ 26,736 $
— $
— $ 26,736
Corporate notes 85,009 143 (5 ) 85,147
Total $ 111,745 $ 143 $ (5 ) $ 111,883
December 31, 2015
Amortized Gross Gross Estimated Fair
Money market funds $ 23,300 $
— $
— $ 23,300
Corporate notes 118,542 53 (30 ) 118,565
Total $ 141,842 $ 53 $ (30 ) $ 141,865
As of June 30, 2016, we do not consider those securities that
are in an unrealized loss position to be other-than-temporarily
impaired, as we have the ability to hold such investments until
recovery of the fair value. We utilize the specific identification
method in computing realized gains and losses. We had no realized
gains and losses on our available-for-sale securities for the three
and six months ended June 30, 2016 or 2015.
The fair values of our investments by classification in our
condensed consolidated balance sheets as of June 30, 2016 and
December 31, 2015 were as follows (in thousands):
June 30, 2016 December 31, 2015
Cash and cash equivalents $ 26,736 $ 34,150
Marketable securities 85,147 107,715
Total $ 111,883 $ 141,865
Cash and cash equivalents in the table above exclude cash of $3.7
million and $6.9 million as of June 30, 2016 and
December 31, 2015, respectively. The contractual maturity
dates of all of our investments are less than one year.</t>
  </si>
  <si>
    <t>Fair Value Measurements of Financial Instruments</t>
  </si>
  <si>
    <t>Fair Value Disclosures [Abstract]</t>
  </si>
  <si>
    <t>3. Fair Value Measurements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 Level 1
• Level 2
• Level 3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air value measurements of our financial instruments are
summarized in the table below (in thousands):
Fair Value Measurements at
June 30, 2016:
Quote Prices in Significant Significant Balance as of
Cash equivalents:
Money market funds $ 26,736 $
— $
— $ 26,736
Total cash equivalents $ 26,736 $
— $
— $ 26,736
Marketable securities:
Corporate notes $
— $ 85,147 $
— $ 85,147
Total marketable securities
— 85,147
— 85,147
Total $ 26,736 $ 85,147 $
— $ 111,883
Fair Value Measurements at
December 31, 2015:
Quote Prices in Assets (Level 1) Significant Significant Balance as of
Cash equivalents:
Money market funds $ 23,300 $
— $
— $ 23,300
Corporate notes
— 10,850
— 10,850
Total cash equivalents $ 23,300 $ 10,850 $
— $ 34,150
Marketable securities:
Corporate notes $
— $ 107,715 $
— $ 107,715
Total marketable securities
— 107,715
— 107,715
Total $ 23,300 $ 118,565 $
— $ 141,865</t>
  </si>
  <si>
    <t>Earnings per Share Attributable to Common Stockholders</t>
  </si>
  <si>
    <t>Earnings Per Share [Abstract]</t>
  </si>
  <si>
    <t>4. Earnings per Share Attributable to Common
Stockholders
We compute basic earnings per share attributable to common
stockholders by dividing net income (loss) attributable to common
stockholders by the weighted average number of common shares
outstanding for the period. During periods in which we incurred a
net loss, we allocate no net loss to participating securities
because they do not have a contractual obligation to share in our
net loss. We compute diluted earnings per common share after giving
consideration to all potentially dilutive common shares, including
stock options, and warrants outstanding during the period except
where the effect of such non-participating securities would be
antidilutive. All common stock warrants and stock options have been
excluded from the computation of diluted weighted-average shares
outstanding because such securities would have an anti-dilutive
impact due to net losses reported during the three and six months
ended June 30, 2016 and 2015.</t>
  </si>
  <si>
    <t>Accrued Expenses</t>
  </si>
  <si>
    <t>Payables and Accruals [Abstract]</t>
  </si>
  <si>
    <t>5. Accrued Expenses
As of June 30, 2016 and December 31, 2015, accrued
expenses consisted of the following (in thousands):
June 30, 2016 December 31, 2015
Accrued marketing, general and adminstrative expenses $ 850 $ 1,486
Accrued research and development expenses 1,639 1,376
Accrued payroll and employee benefits 1,337 1,795
Accrued restructuring costs 6,005
—
Total accrued expenses $ 9,831 $ 4,657</t>
  </si>
  <si>
    <t>License Agreement</t>
  </si>
  <si>
    <t>Organization, Consolidation and Presentation of Financial Statements [Abstract]</t>
  </si>
  <si>
    <t>6. License Agreement
In December 2012, we signed a license agreement with F. Hoffmann-La
Roche Ltd. and Hoffmann-La Roche Inc. (collectively
“Roche”), which was effective in January 2013, and
granted Roche an exclusive, non-transferable license to our
intellectual property related to the octreotide capsules.
In July 2014, Roche terminated the license agreement. Following the
termination of the license agreement, we are not entitled to
further payments from Roche, Roche has no remaining rights to
octreotide capsules and we retain all rights to octreotide capsules
and all related intellectual property. Subsequent to the
termination, we purchased from Roche active pharmaceutical
ingredient (“API”) supplies to continue the development
and manufacturing of octreotide capsules as well as Roche’s
proposed trade name (“Mycapssa”) for octreotide
capsules for an aggregate amount of $5.1 million payable in three
equal annual installments of $1.7 million beginning in 2016. We
made the first $1.7 million payment in March 2016. The difference
between the aggregate purchase price and the present value of the
installment payments represents the interest component of the
financing arrangement and is being recorded as interest expense
over the payment term. Other than these payments, we have no other
financial and operational obligations to Roche.</t>
  </si>
  <si>
    <t>Redeemable Convertible Preferred Stock</t>
  </si>
  <si>
    <t>Equity [Abstract]</t>
  </si>
  <si>
    <t>7. Redeemable Convertible Preferred Stock
In February 2015, the Company increased the number of authorized
shares of Series E redeemable convertible preferred stock
(“Series E preferred”) to a total of 80,774,458 shares
and subsequently sold and issued an aggregate of 35,948,023 shares
of Series E preferred at $1.00 per share for gross proceeds of
$35.9 million, with issuance costs of $0.3 million. In connection
with the issuance of Series E preferred, we issued to the holders
of Series E preferred warrants to purchase 984,116 shares of our
common stock, with an exercise price of $9.13 per share, and
allocated $1.5 million of the net proceeds to the warrants based on
their relative fair value on the issuance date which was accounted
for as a discount on Series E preferred and recorded as additional
paid-in capital.
In connection with the closing of our initial public offering on
July 21, 2015, all of our outstanding redeemable convertible
preferred stock automatically converted into 16,403,011 shares of
common stock.</t>
  </si>
  <si>
    <t>Warrants</t>
  </si>
  <si>
    <t>Text Block [Abstract]</t>
  </si>
  <si>
    <t>8. Warrants
The following common stock warrants have been issued by the
Company:
Issued In Connection With Shares of
Exercise Price Issuance
Date Expiration
Date
Series C preferred 54,752 $ 0.09 June 24, 2011 June 24, 2016
Series D redeemable convertible preferred stock, second closing 849,033 $ 0.09 October 22, 2012 October 22, 2022
Series D redeemable convertible preferred stock, third closing 849,033 $ 0.09 March 28, 2013 March 28, 2022
Series E redeemable convertible preferred stock 624,622 $ 9.13
December 15, 2014
December 15, 2024
Series E redeemable convertible preferred stock 984,116 $ 9.13 February 20, 2015 February 20, 2025
Total 3,361,556
There were 54,752 warrants exercised during the three and six
months ended June 30, 2016. There were 3,567,015 outstanding
warrants as of June 30, 2016.</t>
  </si>
  <si>
    <t>Stock Incentive Plans</t>
  </si>
  <si>
    <t>Disclosure of Compensation Related Costs, Share-based Payments [Abstract]</t>
  </si>
  <si>
    <t>9. Stock Incentive Plans
In 2008, our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our Board of
Directors.
In July 2015 the Company approved the 2015 Stock Option and
Incentive Plan (the “2015 Plan”), which became
effective upon our IPO. The 2015 Plan allows the grant of incentive
stock options, nonqualified stock options, and restricted stock to
employees, directors, and nonemployees of the Company up to
3,566,296 shares of common stock. In connection with the adoption
of the 2015 Plan, no further option grants are permitted under the
2008 Plan and any expirations, cancellations, or terminations under
the previous plan are available for issuance under the 2015 Plan.
On January 1, 2016, the number of shares reserved and
available for issuance under the 2015 Stock Plan increased by
960,504 shares of common stock pursuant to a provision in the 2015
Stock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As of June 30, 2016, the total number of shares authorized for
stock award plans is 7,114,037 of which 2,613,690 remain available
for grant. There are 4,210,999 stock options outstanding as of
June 30, 2016.
Stock-based compensation for the three and six months ended
June 30, 2016 and 2015 consisted of the following (in
thousands):
Three Months Ended June 30,
Six Months Ended June 30,
2016
2015
2016
2015
Marketing, general and administrative $ (106 ) $ 308 $ 1,236 $ 393
Research and development 403 343 821 479
Total $ 297 $ 651 $ 2,057 $ 872
Primarily as result of the workforce reduction discussed in Note
12, approximately 766,000 options were forfeited during the three
months ended June 30, 2016.
The fair value of each stock option issued was estimated at the
date of grant using the Black-Scholes option model with the
following weighted-average assumptions:
Six Months Ended June 30,
2016 2015
Expected volatility 75 % 75 %
Expected term (years) 6.20 6.25
Risk-free interest rate 1.42 % 1.70 %
Expected dividend yield 0 % 0 %
We issued approximately 1,164,000 option grants during the six
months ended June 30, 2016. The weighted-average grant date
fair value per share of options granted during the six months ended
June 30, 2016 was $6.69. We issued approximately 2,258,000
option grants in the six months ended June 30, 2015. The
weighted-average grant date fair value per share of options granted
during the six months ended June 30, 2015 was $4.15.</t>
  </si>
  <si>
    <t>Income Taxes</t>
  </si>
  <si>
    <t>Income Tax Disclosure [Abstract]</t>
  </si>
  <si>
    <t>10. Income Taxes
Our effective rate differs from the U.S. federal statutory income
tax rate of 34% primarily due to a full valuation allowance against
our U.S. deferred tax asset in each period presented and lower
statutory rates from our Israeli subsidiary.
We have reviewed the tax positions taken, or to be taken, in our
tax returns for all tax years currently open to examination by a
taxing authority. As of June 30, 2016, the gross amount of
unrecognized tax benefits including interest and penalties was $0.6
million. We remain subject to examination until the statute of
limitations expires for each respective tax jurisdiction. The
statute of limitations will be open with respect to these tax
positions until 2020. A reconciliation of beginning and ending
amount of our unrecognized tax benefits is as follows (in
thousands):
2016
Uncertain tax position at the beginning of year $ 443
Additions for uncertain tax positions of prior year
—
Additions for uncertain tax positions of current year 150
Reductions for settlements with taxing authorities
—
Reductions for lapses of the applicable statutes of limitations
—
Uncertain tax position at the end of the period $ 593
The Company files U.S. federal, various state and Israeli income
tax returns. The associated tax filings remain subject to
examination by applicable tax authorities for a certain length of
time following the tax year to which those filings relate. As of
June 30, 2016, a summary of the tax years that remain subject
to examination in our taxing jurisdictions is as follows:
United States 2012 and forward
Israel 2011 and forward
However, carryforward attributes that were generated prior to 2012
in the United States may still be adjusted upon examination by
federal, state or local tax authorities if they either have been or
will be used in a future period.</t>
  </si>
  <si>
    <t>Commitments and Contingencies</t>
  </si>
  <si>
    <t>Commitments and Contingencies Disclosure [Abstract]</t>
  </si>
  <si>
    <t>11. Commitments and Contingencies
As of March 31, 2016, we were contractually committed to
purchasing approximately $16.9 million of commercial manufacturing
supplies and services over the subsequent 15 months, of which
approximately $7.4 million of supplies and services ordered were
non-cancellable and delivered during the second quarter of 2016.
Following our receipt of the CRL, we indefinitely suspended our
commercial production commitments in May 2016, which resulted in
aggregate contractual financial penalties of approximately $4.7
million that were recorded in our condensed consolidated statement
of operations as restructuring charges (see Note 12). The
suspension notices released us from any remaining undelivered
supply and service commitments described above. We paid $4.4
million for API purchases in June 2016 and $7.3 million related to
API and contractual financial penalties in July 2016 which
fulfilled our contractual commercial API purchase commitments.
We conduct operations in leased facilities, which are accounted for
as operating leases. Certain leases include renewal options. In
addition, we lease automobiles and equipment under operating
leases. There were no assets held under capital leases at
June 30, 2016 or December 31, 2015. In conjunction with
the facility leases, we provided bank guarantees in the aggregate
amount of $1.3 million as security deposits at June 30, 2016,
which were classified as other assets in the accompanying condensed
consolidated balance sheets. At June 30, 2016, the minimum
rental commitments under all non-cancelable operating leases with
initial or remaining terms of more than one year was approximately
$12.1 million through 2025.
Legal Proceedings
On June 9, 2016, Chiasma, Inc. and certain of our officers
were named as defendants in a purported federal securities class
action lawsuit filed in the United States District Court for the
District of Massachusetts, styled Gerneth v. Chiasma, Inc.,
et al
From time to time, we may be subject to various legal proceedings
and claims that arise in the ordinary course of our business
activities. We are not aware of any claim or litigation, the
outcome of which, if determined adversely to us, would have a
material effect on our financial position or results of
operations.</t>
  </si>
  <si>
    <t>Restructuring Charges</t>
  </si>
  <si>
    <t>Restructuring and Related Activities [Abstract]</t>
  </si>
  <si>
    <t>12. Restructuring Charges
In June 2016, we announced a corporate restructuring plan that
included immediate reduction of approximately 33% of our workforce,
including substantially all of our commercial personnel. As a
result, we recorded restructuring charges for one-time employee
severance benefits and related costs, one-time non-cash
restructuring charges related to previously capitalized commercial
software and manufacturing suspension fees totaling approximately
$6.5 million during the three months ended June 30, 2016. The
components of our restructuring charges are as follows (in
thousands):
Three and Six
Severance benefits and related costs $ 1,465
Non-cash restructuring charges 379
Manufacturing suspension fees 4,693
Total $ 6,537
Activity related to accrued restructuring costs is as follows (in
thousands):
Six Months
Balance at beginning of year $
—
Plus:
Current year restructuring costs 6,537
Less:
Payment of employee severance costs 126
Payment of manufacturing suspension fees 27
Non-cash restructuring charges 379
Balance at end of period $ 6,005
In July 2016, we paid approximately $4.4 million of the
manufacturing suspension fees.</t>
  </si>
  <si>
    <t>Description of Business and Summary of Significant Accounting Policies (Policies)</t>
  </si>
  <si>
    <t>Liquidity</t>
  </si>
  <si>
    <t>Liquidity
We have incurred significant losses from operations since our
inception and expect losses to continue for at least the next
several years. We are heavily dependent on the regulatory approval
and subsequent commercial success of our lead product candidate,
octreotide capsules for the treatment of acromegaly in the United
States and Europe, both of which may never occur.
We expect to continue to conduct our recently initiated
international Phase 3 clinical trial of octreotide capsules in
acromegaly to support potential regulatory approval in Europe. In
June 2016, we announced a corporate restructuring plan intended to
focus our resources on the continued development of Mycapssa for
the maintenance treatment of adult acromegaly patients. We are
currently revisiting all areas of investment and resources in light
of the CRL and our End of Review Meeting with the FDA to
potentially enable further reductions of our expenses and extension
of our cash runway. We currently expect our existing cash, cash
equivalents and marketable securities to fund our operations
through at least 2017. As a public company, we will continue to
incur costs associated with operating as a public company.
Therefore, we expect to continue to incur significant operating
losses for the foreseeable future.
Successful transition to attaining profitable operations is
dependent upon achieving a level of revenues adequate to support
our cost structure. As a result of the CRL and our subsequent
interactions with the FDA, our ability to generate product revenues
has been delayed indefinitely.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us, or at all. If we are not able to secure adequate
additional funding, we may be forced to make further reductions in
spending, extend payment terms with suppliers, liquidate assets
where possible, or suspend or curtail planned programs. Any of
these actions could materially harm our business, results of
operations and future prospects.</t>
  </si>
  <si>
    <t>Basis of Presentation</t>
  </si>
  <si>
    <t>Basis of Presentation
We have prepared the accompanying unaudited condensed consolidated
financial statements pursuant to the rules and regulations of the
U.S. Securities and Exchange Commission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should be read in conjunction with our Annual Report on Form
10-K for the year ended December 31, 2015. The year-end
condensed consolidated balance sheet data presented for comparative
purposes was derived from our audited financial statements, but
does not include all disclosures required by U.S. GAAP. In the
opinion of management, we have prepared the accompanying unaudited
condensed consolidated financial statements on the same basis as
our audited financial statements, and these financial statements
include all adjustments, consisting only of normal recurring
adjustments, necessary for a fair presentation of the results of
the interim periods presented. The results of operations for the
three and six months ended June 30, 2016, are not necessarily
indicative of the operating results for the full year or for any
other subsequent interim period.
On July 21, 2015, we completed the sale of 7,319,750 shares of
our common stock in our IPO, at a price to the public of $16.00 per
share, resulting in net proceeds to us of approximately $106.5
million after deducting underwriting discounts and commissions and
offering expenses payable by us. In preparation for the IPO, our
board of directors and stockholders approved a 1-for-9.132 reverse
stock split (the “Reverse Split”) of our common stock
effective June 30, 2015. In connection with the closing of the
IPO on July 21, 2015, all of our outstanding redeemable
convertible preferred stock automatically converted into 16,403,011
shares of common stock. All previously reported common stock share
amounts in the accompanying financial statements and related notes
have been retroactively adjusted to reflect the reverse stock
split. The significant increase in shares outstanding in July 2015
is expected to impact the year-over-year comparability of our net
loss per share calculations throughout 2016.</t>
  </si>
  <si>
    <t>Cash Equivalents</t>
  </si>
  <si>
    <t>Cash Equivalents
Cash and cash equivalents consist of highly liquid instruments
purchased with an original maturity of three months or less at the
date of purchase.</t>
  </si>
  <si>
    <t>Marketable Securities</t>
  </si>
  <si>
    <t>Marketable Securities
Our investments primarily consist of commercial paper, corporate
and government debt securities. These marketable securities are
classified as available-for-sale, and as such, are reported at fair
value on our condensed consolidated balance sheets. Unrealized
holding gains and losses are reported within accumulated other
comprehensive income as a separate component of stockholders’
equity. The amortized cost of debt securities is adjusted for
amortization of premiums and accretion of discounts to maturity.
Such amortization, together with interest on securities, are
included in other expense (income), net, on our condensed
consolidat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centrations of credit risk</t>
  </si>
  <si>
    <t>Concentrations of credit risk
Financial instruments that potentially subject us to significant
concentration of credit risk consist primarily of cash, cash
equivalents, marketable securities and long-term restricted
deposits. Periodically, we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t>
  </si>
  <si>
    <t>Use of Estimates</t>
  </si>
  <si>
    <t>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it believes
to be reasonable under the specific circumstances. Significant
estimates relied upon in preparing the accompanying condensed
consolidated financial statements include, but are not limited to,
accounting for stock-based compensation, present value of long-term
purchase obligation, income taxes, useful lives of long-lived
assets, and accounting for certain accruals. We assess the above
estimates on an ongoing basis; however, actual results could
materially differ from those estimates.</t>
  </si>
  <si>
    <t>Recently Issued Accounting Pronouncements</t>
  </si>
  <si>
    <t>Recently Issued Accounting Pronouncements
In August 2014, the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We adopted
this guidance effective January 2016. The adoption of this standard
did not have a material impact on our condensed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guidance is effective in 2017
with early adoption is permitted. We adopted this guidance
effective June 2016. We applied the guidance prospectively and
therefore prior periods have not been retrospectively adjusted. At
December 31, 2015, our net current deferred tax asset was $0.1
million. The adoption of this standard did not have a material
impact on our condensed consolidated financial statements.
In February 2016, the FASB issued new guidance which establishes a
right-of-use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guidance is effective in
2019. A modified retrospective transition approach is required for
lessees for capital and operating leases existing at, or entered
into after, the beginning of the earliest comparative period
presented in the financial statements. We are currently evaluating
the impact the standard may have on our consolidated financial
statements.
In March 2016, the FASB issued guidance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During
the three months ended June 30, 2016, we adopted this
standard. As a result, we have elected to account for forfeitures
as they occur. The adoption of this standard did not have a
material impact on our condensed consolidated financial
statements.</t>
  </si>
  <si>
    <t>Investments (Tables)</t>
  </si>
  <si>
    <t>Schedule of Investments</t>
  </si>
  <si>
    <t>Our investments consisted of the following as of June 30, 2016
and December 31, 2015 (in thousands):
June 30, 2016
Amortized Gross Gross Estimated Fair
Money market funds $ 26,736 $
— $
— $ 26,736
Corporate notes 85,009 143 (5 ) 85,147
Total $ 111,745 $ 143 $ (5 ) $ 111,883
December 31, 2015
Amortized Gross Gross Estimated Fair
Money market funds $ 23,300 $
— $
— $ 23,300
Corporate notes 118,542 53 (30 ) 118,565
Total $ 141,842 $ 53 $ (30 ) $ 141,865</t>
  </si>
  <si>
    <t>Schedule of Fair Value of Investments</t>
  </si>
  <si>
    <t>The fair values of our investments by classification in our
condensed consolidated balance sheets as of June 30, 2016 and
December 31, 2015 were as follows (in thousands):
June 30, 2016 December 31, 2015
Cash and cash equivalents $ 26,736 $ 34,150
Marketable securities 85,147 107,715
Total $ 111,883 $ 141,865</t>
  </si>
  <si>
    <t>Fair Value Measurements of Financial Instruments (Tables)</t>
  </si>
  <si>
    <t>Fair Value Measurements of Company's Financial Instruments</t>
  </si>
  <si>
    <t>The fair value measurements of our financial instruments are
summarized in the table below (in thousands):
Fair Value Measurements at
June 30, 2016:
Quote Prices in Significant Significant Balance as of
Cash equivalents:
Money market funds $ 26,736 $
— $
— $ 26,736
Total cash equivalents $ 26,736 $
— $
— $ 26,736
Marketable securities:
Corporate notes $
— $ 85,147 $
— $ 85,147
Total marketable securities
— 85,147
— 85,147
Total $ 26,736 $ 85,147 $
— $ 111,883
Fair Value Measurements at
December 31, 2015:
Quote Prices in Assets (Level 1) Significant Significant Balance as of
Cash equivalents:
Money market funds $ 23,300 $
— $
— $ 23,300
Corporate notes
— 10,850
— 10,850
Total cash equivalents $ 23,300 $ 10,850 $
— $ 34,150
Marketable securities:
Corporate notes $
— $ 107,715 $
— $ 107,715
Total marketable securities
— 107,715
— 107,715
Total $ 23,300 $ 118,565 $
— $ 141,865</t>
  </si>
  <si>
    <t>Accrued Expenses (Tables)</t>
  </si>
  <si>
    <t>Schedule of Accrued Expenses</t>
  </si>
  <si>
    <t>As of June 30, 2016 and December 31, 2015, accrued
expenses consisted of the following (in thousands):
June 30, 2016 December 31, 2015
Accrued marketing, general and adminstrative expenses $ 850 $ 1,486
Accrued research and development expenses 1,639 1,376
Accrued payroll and employee benefits 1,337 1,795
Accrued restructuring costs 6,005
—
Total accrued expenses $ 9,831 $ 4,657</t>
  </si>
  <si>
    <t>Warrants (Tables)</t>
  </si>
  <si>
    <t>Warrant [Member]</t>
  </si>
  <si>
    <t>Summary of Common Stock Warrants Issued by Company</t>
  </si>
  <si>
    <t>The following common stock warrants have been issued by the
Company:
Issued In Connection With Shares of
Exercise Price Issuance
Date Expiration
Date
Series C preferred 54,752 $ 0.09 June 24, 2011 June 24, 2016
Series D redeemable convertible preferred stock, second closing 849,033 $ 0.09 October 22, 2012 October 22, 2022
Series D redeemable convertible preferred stock, third closing 849,033 $ 0.09 March 28, 2013 March 28, 2022
Series E redeemable convertible preferred stock 624,622 $ 9.13
December 15, 2014
December 15, 2024
Series E redeemable convertible preferred stock 984,116 $ 9.13 February 20, 2015 February 20, 2025
Total 3,361,556</t>
  </si>
  <si>
    <t>Stock Incentive Plans (Tables)</t>
  </si>
  <si>
    <t>Schedule of Stock-based Compensation</t>
  </si>
  <si>
    <t>Stock-based compensation for the three and six months ended
June 30, 2016 and 2015 consisted of the following (in
thousands):
Three Months Ended June 30,
Six Months Ended June 30,
2016
2015
2016
2015
Marketing, general and administrative $ (106 ) $ 308 $ 1,236 $ 393
Research and development 403 343 821 479
Total $ 297 $ 651 $ 2,057 $ 872</t>
  </si>
  <si>
    <t>Schedule of Fair Value Calculation of Option Granted</t>
  </si>
  <si>
    <t xml:space="preserve">The fair value of each stock option issued was estimated at the
date of grant using the Black-Scholes option model with the
following weighted-average assumptions:
Six Months Ended June 30,
2016 2015
Expected volatility 75 % 75 %
Expected term (years) 6.20 6.25
Risk-free interest rate 1.42 % 1.70 %
Expected dividend yield 0 % 0 % </t>
  </si>
  <si>
    <t>Income Taxes (Tables)</t>
  </si>
  <si>
    <t>Reconciliation of Beginning and Ending Amount of Uncertain Tax Position</t>
  </si>
  <si>
    <t>A reconciliation of beginning and ending amount of our unrecognized
tax benefits is as follows (in thousands):
2016
Uncertain tax position at the beginning of year $ 443
Additions for uncertain tax positions of prior year
—
Additions for uncertain tax positions of current year 150
Reductions for settlements with taxing authorities
—
Reductions for lapses of the applicable statutes of limitations
—
Uncertain tax position at the end of the period $ 593</t>
  </si>
  <si>
    <t>Summary of Tax Years That Remain Subject to Examination</t>
  </si>
  <si>
    <t>As of June 30, 2016, a summary of the tax years that remain
subject to examination in our taxing jurisdictions is as
follows:
United States 2012 and forward
Israel 2011 and forward</t>
  </si>
  <si>
    <t>Restructuring Charges (Tables)</t>
  </si>
  <si>
    <t>Components of Restructuring Charges</t>
  </si>
  <si>
    <t>The components of our restructuring charges are as follows (in
thousands):
Three and Six
Severance benefits and related costs $ 1,465
Non-cash restructuring charges 379
Manufacturing suspension fees 4,693
Total $ 6,537</t>
  </si>
  <si>
    <t>Activity Related to Accrued Restructuring Costs</t>
  </si>
  <si>
    <t>Activity related to accrued restructuring costs is as follows (in
thousands):
Six Months
Balance at beginning of year $
—
Plus:
Current year restructuring costs 6,537
Less:
Payment of employee severance costs 126
Payment of manufacturing suspension fees 27
Non-cash restructuring charges 379
Balance at end of period $ 6,005</t>
  </si>
  <si>
    <t>Description of Business and Summary of Significant Accounting Policies - Additional Information (Detail) $ / shares in Units, $ in Millions</t>
  </si>
  <si>
    <t>Jul. 21, 2015USD ($)$ / sharesshares</t>
  </si>
  <si>
    <t>Jun. 30, 2016Subsidiaries</t>
  </si>
  <si>
    <t>Dec. 31, 2015USD ($)</t>
  </si>
  <si>
    <t>Nature Of Operations And Summary Of Significant Accounting Policies [Line Items]</t>
  </si>
  <si>
    <t>Number of subsidiaries owned by the company | Subsidiaries</t>
  </si>
  <si>
    <t>Deferred tax assets current, net | $</t>
  </si>
  <si>
    <t>IPO [Member]</t>
  </si>
  <si>
    <t>Sale of common stock, shares | shares</t>
  </si>
  <si>
    <t>Sale of common stock, Per share | $ / shares</t>
  </si>
  <si>
    <t>Net proceeds from issue of shares | $</t>
  </si>
  <si>
    <t>Common stock reverse stock split ratio</t>
  </si>
  <si>
    <t>Conversion of redeemable convertible preferred stock outstanding into common stock | shares</t>
  </si>
  <si>
    <t>Investments - Schedule of Investments (Detail) - USD ($) $ in Thousands</t>
  </si>
  <si>
    <t>12 Months Ended</t>
  </si>
  <si>
    <t>Gain (Loss) on Investments [Line Items]</t>
  </si>
  <si>
    <t>Amortized Cost</t>
  </si>
  <si>
    <t>Gross Unrealized Gains</t>
  </si>
  <si>
    <t>Gross Unrealized Losses</t>
  </si>
  <si>
    <t>Estimated Fair Value</t>
  </si>
  <si>
    <t>Money Market Funds [Member]</t>
  </si>
  <si>
    <t>Corporate Notes [Member]</t>
  </si>
  <si>
    <t>Investments - Additional Information (Detail) - USD ($)</t>
  </si>
  <si>
    <t>Realized 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Cash and Cash Equivalents [Member]</t>
  </si>
  <si>
    <t>Marketable Securities [Member]</t>
  </si>
  <si>
    <t>Fair Value Measurements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Marketable Securities [Member]</t>
  </si>
  <si>
    <t>Earnings Per Share Attributable to Common Stockholders - Additional Information (Detail)</t>
  </si>
  <si>
    <t>Jun. 30, 2016USD ($)</t>
  </si>
  <si>
    <t>Net loss allocated to participating securities</t>
  </si>
  <si>
    <t>Accrued Expenses - Schedule of Accrued Expenses (Detail) - USD ($) $ in Thousands</t>
  </si>
  <si>
    <t>Accrued marketing, general and administrative expenses</t>
  </si>
  <si>
    <t>Accrued research and development expenses</t>
  </si>
  <si>
    <t>Accrued payroll and employee benefits</t>
  </si>
  <si>
    <t>Accrued restructuring costs</t>
  </si>
  <si>
    <t>Total accrued expenses</t>
  </si>
  <si>
    <t>License Agreement - Additional Information (Detail) - USD ($) $ in Millions</t>
  </si>
  <si>
    <t>1 Months Ended</t>
  </si>
  <si>
    <t>Mar. 31, 2016</t>
  </si>
  <si>
    <t>Collaborative Arrangements and Non-collaborative Arrangement Transactions [Abstract]</t>
  </si>
  <si>
    <t>Aggregate amount of obligation</t>
  </si>
  <si>
    <t>Contractual obligation, installment to be paid in next 12 months (January 2016)</t>
  </si>
  <si>
    <t>Contractual obligation, first payment made</t>
  </si>
  <si>
    <t>Redeemable Convertible Preferred Stock - Additional Information (Detail) - USD ($) $ / shares in Units, $ in Thousands</t>
  </si>
  <si>
    <t>Jul. 21, 2015</t>
  </si>
  <si>
    <t>Feb. 28, 2015</t>
  </si>
  <si>
    <t>Temporary Equity [Line Items]</t>
  </si>
  <si>
    <t>Shares authorized for issuance</t>
  </si>
  <si>
    <t>Issuance costs net</t>
  </si>
  <si>
    <t>Warrants purchasing common shares</t>
  </si>
  <si>
    <t>Sale of common stock, Per share</t>
  </si>
  <si>
    <t>Conversion of redeemable convertible preferred stock outstanding into common stock</t>
  </si>
  <si>
    <t>Stock issuance, shares issued</t>
  </si>
  <si>
    <t>Gross proceeds from issuance of stock</t>
  </si>
  <si>
    <t>Exercise price, common per share</t>
  </si>
  <si>
    <t>Net proceeds to warrant</t>
  </si>
  <si>
    <t>Series E Redeemable Convertible Preferred Stock [Member] | IPO [Member]</t>
  </si>
  <si>
    <t>Warrants - Summary of Common Stock Warrants Issued by Company (Detail) - $ / shares</t>
  </si>
  <si>
    <t>Class of Warrant or Right [Line Items]</t>
  </si>
  <si>
    <t>Shares of Common Stock Underlying Warrants</t>
  </si>
  <si>
    <t>Series C Preferred Warrants [Member]</t>
  </si>
  <si>
    <t>Exercise Price Per Share</t>
  </si>
  <si>
    <t>Issuance Date</t>
  </si>
  <si>
    <t>Jun. 24,
		2011</t>
  </si>
  <si>
    <t>Expiration Date</t>
  </si>
  <si>
    <t>Jun. 24,
		2016</t>
  </si>
  <si>
    <t>Series D Redeemable Convertible Preferred Stock Second Closing [Member]</t>
  </si>
  <si>
    <t>Oct. 22,
		2012</t>
  </si>
  <si>
    <t>Oct. 22,
		2022</t>
  </si>
  <si>
    <t>Series D Redeemable Convertible Preferred Stock Third Closing [Member]</t>
  </si>
  <si>
    <t>Mar. 28,
		2013</t>
  </si>
  <si>
    <t>Mar. 28,
		2022</t>
  </si>
  <si>
    <t>Dec. 15,
		2014</t>
  </si>
  <si>
    <t>Dec. 15,
		2024</t>
  </si>
  <si>
    <t>Series E Redeemable Convertible Preferred Stock Issued On February 20, 2015 [Member]</t>
  </si>
  <si>
    <t>Feb. 20,
		2015</t>
  </si>
  <si>
    <t>Feb. 20,
		2025</t>
  </si>
  <si>
    <t>Warrants - Additional Information (Detail)</t>
  </si>
  <si>
    <t>Jun. 30, 2016shares</t>
  </si>
  <si>
    <t>Warrants outstanding</t>
  </si>
  <si>
    <t>Warrants exercised</t>
  </si>
  <si>
    <t>Stock Incentive Plans - Additional Information (Detail) - $ / shares</t>
  </si>
  <si>
    <t>Jan. 01, 2016</t>
  </si>
  <si>
    <t>Share-based Compensation Arrangement by Share-based Payment Award [Line Items]</t>
  </si>
  <si>
    <t>Shares of common stock authorized for issuance</t>
  </si>
  <si>
    <t>Shares of common stock available for grant</t>
  </si>
  <si>
    <t>Number of stock option outstanding</t>
  </si>
  <si>
    <t>Number of stock options forfeited</t>
  </si>
  <si>
    <t>Number of stock options granted</t>
  </si>
  <si>
    <t>Weighted average grant date fair value of stock options per share</t>
  </si>
  <si>
    <t>2008 Plan [Member]</t>
  </si>
  <si>
    <t>2008 Plan [Member] | Employee Stock Option [Member]</t>
  </si>
  <si>
    <t>Stock options expiration period</t>
  </si>
  <si>
    <t>10 years</t>
  </si>
  <si>
    <t>Stock options vesting period</t>
  </si>
  <si>
    <t>4 years</t>
  </si>
  <si>
    <t>2015 Plan [Member]</t>
  </si>
  <si>
    <t>Increase in number of shares reserved and available for issuance</t>
  </si>
  <si>
    <t>Percentage of shares issued and outstanding under plan</t>
  </si>
  <si>
    <t>4.00%</t>
  </si>
  <si>
    <t>Stock Incentive Plans - Schedule of Stock-based Compensation (Detail) - USD ($) $ in Thousands</t>
  </si>
  <si>
    <t>Stock-based compensation expense:</t>
  </si>
  <si>
    <t>Stock-based compensation expenses</t>
  </si>
  <si>
    <t>Marketing, General and Administrative [Member]</t>
  </si>
  <si>
    <t>Research and Development [Member]</t>
  </si>
  <si>
    <t>Stock Incentive Plans - Schedule of Fair Value Calculation of Option Granted (Detail)</t>
  </si>
  <si>
    <t>Expected volatility</t>
  </si>
  <si>
    <t>75.00%</t>
  </si>
  <si>
    <t>Expected term (years)</t>
  </si>
  <si>
    <t>6 years 2 months 12 days</t>
  </si>
  <si>
    <t>6 years 3 months</t>
  </si>
  <si>
    <t>Risk-free interest rate</t>
  </si>
  <si>
    <t>1.42%</t>
  </si>
  <si>
    <t>1.70%</t>
  </si>
  <si>
    <t>Expected dividend yield</t>
  </si>
  <si>
    <t>0.00%</t>
  </si>
  <si>
    <t>Income Taxes - Additional Information (Detail) - USD ($) $ in Thousands</t>
  </si>
  <si>
    <t>U.S. federal statutory income tax rate</t>
  </si>
  <si>
    <t>34.00%</t>
  </si>
  <si>
    <t>Gross amount of unrecognized tax benefits including interest and penalties</t>
  </si>
  <si>
    <t>Income Taxes - Reconciliation of Beginning and Ending Amount of Uncertain Tax Position (Detail) $ in Thousands</t>
  </si>
  <si>
    <t>Reconciliation of Unrecognized Tax Benefits, Excluding Amounts Pertaining to Examined Tax Returns [Roll Forward]</t>
  </si>
  <si>
    <t>Uncertain tax position at the beginning of year</t>
  </si>
  <si>
    <t>Additions for uncertain tax positions of prior year</t>
  </si>
  <si>
    <t>Additions for uncertain tax positions of current year</t>
  </si>
  <si>
    <t>Reductions for settlements with taxing authorities</t>
  </si>
  <si>
    <t>Reductions for lapses of the applicable statutes of limitations</t>
  </si>
  <si>
    <t>Uncertain tax position at the end of the period</t>
  </si>
  <si>
    <t>Income Taxes - Summary of Tax Years That Remain Subject to Examination (Detail)</t>
  </si>
  <si>
    <t>2012 and Forward [Member] | United States [Member]</t>
  </si>
  <si>
    <t>Income Tax Examination [Line Items]</t>
  </si>
  <si>
    <t>Income tax examination</t>
  </si>
  <si>
    <t>2012 and forward</t>
  </si>
  <si>
    <t>2011 and Forward [Member] | Israel [Member]</t>
  </si>
  <si>
    <t>2011 and forward</t>
  </si>
  <si>
    <t>Commitments and Contingencies - Additional Information (Detail) - USD ($)</t>
  </si>
  <si>
    <t>Jul. 31, 2016</t>
  </si>
  <si>
    <t>Commitments And Contingencies [Line Items]</t>
  </si>
  <si>
    <t>Purchasing commitment</t>
  </si>
  <si>
    <t>Purchasing commitment, period</t>
  </si>
  <si>
    <t>15 months</t>
  </si>
  <si>
    <t>Purchasing commitment, delivered</t>
  </si>
  <si>
    <t>Contractual financial penalty amount</t>
  </si>
  <si>
    <t>Assets held under capital leases</t>
  </si>
  <si>
    <t>Facility lease collateral amount</t>
  </si>
  <si>
    <t>Minimum rental commitments under non-cancelable operating lease</t>
  </si>
  <si>
    <t>API [Member]</t>
  </si>
  <si>
    <t>Payments for purchase</t>
  </si>
  <si>
    <t>Subsequent Event [Member] | API [Member]</t>
  </si>
  <si>
    <t>Contractual financial penalties</t>
  </si>
  <si>
    <t>Other Assets [Member]</t>
  </si>
  <si>
    <t>Security deposit</t>
  </si>
  <si>
    <t>Restructuring Charges - Additional Information (Detail) - USD ($) $ in Thousands</t>
  </si>
  <si>
    <t>Restructuring Cost and Reserve [Line Items]</t>
  </si>
  <si>
    <t>Workforce reduction, percentage</t>
  </si>
  <si>
    <t>33.00%</t>
  </si>
  <si>
    <t>Manufacturing Suspension Fees [Member]</t>
  </si>
  <si>
    <t>Payment of restructuring fees</t>
  </si>
  <si>
    <t>Manufacturing Suspension Fees [Member] | Subsequent Event [Member]</t>
  </si>
  <si>
    <t>Restructuring Charges - Components of Restructuring Charges (Detail) - USD ($) $ in Thousands</t>
  </si>
  <si>
    <t>Severance benefits and related costs</t>
  </si>
  <si>
    <t>Manufacturing suspension fees</t>
  </si>
  <si>
    <t>Restructuring Charges - Activity Related to Accrued Restructuring Costs (Detail) - USD ($) $ in Thousands</t>
  </si>
  <si>
    <t>Balance at beginning of year</t>
  </si>
  <si>
    <t>Current year restructuring costs</t>
  </si>
  <si>
    <t>Balance at end of period</t>
  </si>
  <si>
    <t>Employee Severance Costs [Member]</t>
  </si>
  <si>
    <t>Payment of restructuring charg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000000_);(#,##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39469</v>
      </c>
    </row>
    <row r="12" spans="1:3">
      <c r="A12" s="4" t="s">
        <v>19</v>
      </c>
      <c r="B12" s="4" t="s">
        <v>20</v>
      </c>
    </row>
    <row r="13" spans="1:3">
      <c r="A13" s="4" t="s">
        <v>21</v>
      </c>
      <c r="B13" s="4" t="s">
        <v>22</v>
      </c>
    </row>
    <row r="14" spans="1:3">
      <c r="A14" s="4" t="s">
        <v>23</v>
      </c>
      <c r="C14" s="6" t="n">
        <v>24356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483</v>
      </c>
      <c r="C3" s="7" t="n">
        <v>41039</v>
      </c>
    </row>
    <row r="4" spans="1:3">
      <c r="A4" s="4" t="s">
        <v>28</v>
      </c>
      <c r="B4" s="6" t="n">
        <v>85147</v>
      </c>
      <c r="C4" s="6" t="n">
        <v>107715</v>
      </c>
    </row>
    <row r="5" spans="1:3">
      <c r="A5" s="4" t="s">
        <v>29</v>
      </c>
      <c r="B5" s="6" t="n">
        <v>2491</v>
      </c>
      <c r="C5" s="6" t="n">
        <v>2331</v>
      </c>
    </row>
    <row r="6" spans="1:3">
      <c r="A6" s="4" t="s">
        <v>30</v>
      </c>
      <c r="B6" s="6" t="n">
        <v>118121</v>
      </c>
      <c r="C6" s="6" t="n">
        <v>151085</v>
      </c>
    </row>
    <row r="7" spans="1:3">
      <c r="A7" s="4" t="s">
        <v>31</v>
      </c>
      <c r="B7" s="6" t="n">
        <v>2601</v>
      </c>
      <c r="C7" s="6" t="n">
        <v>676</v>
      </c>
    </row>
    <row r="8" spans="1:3">
      <c r="A8" s="4" t="s">
        <v>32</v>
      </c>
      <c r="B8" s="6" t="n">
        <v>1507</v>
      </c>
      <c r="C8" s="6" t="n">
        <v>1347</v>
      </c>
    </row>
    <row r="9" spans="1:3">
      <c r="A9" s="4" t="s">
        <v>33</v>
      </c>
      <c r="B9" s="6" t="n">
        <v>122229</v>
      </c>
      <c r="C9" s="6" t="n">
        <v>153108</v>
      </c>
    </row>
    <row r="10" spans="1:3">
      <c r="A10" s="3" t="s">
        <v>34</v>
      </c>
    </row>
    <row r="11" spans="1:3">
      <c r="A11" s="4" t="s">
        <v>35</v>
      </c>
      <c r="B11" s="6" t="n">
        <v>5081</v>
      </c>
      <c r="C11" s="6" t="n">
        <v>157</v>
      </c>
    </row>
    <row r="12" spans="1:3">
      <c r="A12" s="4" t="s">
        <v>36</v>
      </c>
      <c r="B12" s="6" t="n">
        <v>9831</v>
      </c>
      <c r="C12" s="6" t="n">
        <v>4657</v>
      </c>
    </row>
    <row r="13" spans="1:3">
      <c r="A13" s="4" t="s">
        <v>37</v>
      </c>
      <c r="B13" s="6" t="n">
        <v>1812</v>
      </c>
      <c r="C13" s="6" t="n">
        <v>1700</v>
      </c>
    </row>
    <row r="14" spans="1:3">
      <c r="A14" s="4" t="s">
        <v>38</v>
      </c>
      <c r="B14" s="6" t="n">
        <v>16724</v>
      </c>
      <c r="C14" s="6" t="n">
        <v>6514</v>
      </c>
    </row>
    <row r="15" spans="1:3">
      <c r="A15" s="4" t="s">
        <v>39</v>
      </c>
      <c r="B15" s="6" t="n">
        <v>3711</v>
      </c>
      <c r="C15" s="6" t="n">
        <v>3778</v>
      </c>
    </row>
    <row r="16" spans="1:3">
      <c r="A16" s="4" t="s">
        <v>40</v>
      </c>
      <c r="B16" s="6" t="n">
        <v>20435</v>
      </c>
      <c r="C16" s="6" t="n">
        <v>10292</v>
      </c>
    </row>
    <row r="17" spans="1:3">
      <c r="A17" s="4" t="s">
        <v>41</v>
      </c>
      <c r="B17" s="4" t="s">
        <v>42</v>
      </c>
      <c r="C17" s="4" t="s">
        <v>42</v>
      </c>
    </row>
    <row r="18" spans="1:3">
      <c r="A18" s="3" t="s">
        <v>43</v>
      </c>
    </row>
    <row r="19" spans="1:3">
      <c r="A19" s="4" t="s">
        <v>44</v>
      </c>
      <c r="B19" s="6" t="n">
        <v>244</v>
      </c>
      <c r="C19" s="6" t="n">
        <v>240</v>
      </c>
    </row>
    <row r="20" spans="1:3">
      <c r="A20" s="4" t="s">
        <v>45</v>
      </c>
      <c r="B20" s="4" t="s">
        <v>42</v>
      </c>
      <c r="C20" s="4" t="s">
        <v>42</v>
      </c>
    </row>
    <row r="21" spans="1:3">
      <c r="A21" s="4" t="s">
        <v>46</v>
      </c>
      <c r="B21" s="6" t="n">
        <v>262671</v>
      </c>
      <c r="C21" s="6" t="n">
        <v>259969</v>
      </c>
    </row>
    <row r="22" spans="1:3">
      <c r="A22" s="4" t="s">
        <v>47</v>
      </c>
      <c r="B22" s="6" t="n">
        <v>138</v>
      </c>
      <c r="C22" s="6" t="n">
        <v>23</v>
      </c>
    </row>
    <row r="23" spans="1:3">
      <c r="A23" s="4" t="s">
        <v>48</v>
      </c>
      <c r="B23" s="6" t="n">
        <v>-161259</v>
      </c>
      <c r="C23" s="6" t="n">
        <v>-117416</v>
      </c>
    </row>
    <row r="24" spans="1:3">
      <c r="A24" s="4" t="s">
        <v>49</v>
      </c>
      <c r="B24" s="6" t="n">
        <v>101794</v>
      </c>
      <c r="C24" s="6" t="n">
        <v>142816</v>
      </c>
    </row>
    <row r="25" spans="1:3">
      <c r="A25" s="4" t="s">
        <v>50</v>
      </c>
      <c r="B25" s="7" t="n">
        <v>122229</v>
      </c>
      <c r="C25" s="7" t="n">
        <v>153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14"/>
    <col customWidth="1" max="5" min="5" width="21"/>
  </cols>
  <sheetData>
    <row r="1" spans="1:5">
      <c r="A1" s="1" t="s">
        <v>215</v>
      </c>
      <c r="B1" s="2" t="s">
        <v>216</v>
      </c>
      <c r="C1" s="2" t="s">
        <v>217</v>
      </c>
      <c r="D1" s="2" t="s">
        <v>62</v>
      </c>
      <c r="E1" s="2" t="s">
        <v>218</v>
      </c>
    </row>
    <row r="2" spans="1:5">
      <c r="A2" s="3" t="s">
        <v>219</v>
      </c>
    </row>
    <row r="3" spans="1:5">
      <c r="A3" s="4" t="s">
        <v>220</v>
      </c>
      <c r="C3" s="6" t="n">
        <v>2</v>
      </c>
    </row>
    <row r="4" spans="1:5">
      <c r="A4" s="4" t="s">
        <v>221</v>
      </c>
      <c r="E4" s="9" t="n">
        <v>0.1</v>
      </c>
    </row>
    <row r="5" spans="1:5">
      <c r="A5" s="4" t="s">
        <v>222</v>
      </c>
    </row>
    <row r="6" spans="1:5">
      <c r="A6" s="3" t="s">
        <v>219</v>
      </c>
    </row>
    <row r="7" spans="1:5">
      <c r="A7" s="4" t="s">
        <v>223</v>
      </c>
      <c r="B7" s="6" t="n">
        <v>7319750</v>
      </c>
    </row>
    <row r="8" spans="1:5">
      <c r="A8" s="4" t="s">
        <v>224</v>
      </c>
      <c r="B8" s="7" t="n">
        <v>16</v>
      </c>
    </row>
    <row r="9" spans="1:5">
      <c r="A9" s="4" t="s">
        <v>225</v>
      </c>
      <c r="B9" s="9" t="n">
        <v>106.5</v>
      </c>
    </row>
    <row r="10" spans="1:5">
      <c r="A10" s="4" t="s">
        <v>226</v>
      </c>
      <c r="D10" s="10" t="n">
        <v>0.1095050372</v>
      </c>
    </row>
    <row r="11" spans="1:5">
      <c r="A11" s="4" t="s">
        <v>227</v>
      </c>
      <c r="B11" s="6" t="n">
        <v>164030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228</v>
      </c>
      <c r="B1" s="2" t="s">
        <v>1</v>
      </c>
      <c r="C1" s="2" t="s">
        <v>229</v>
      </c>
    </row>
    <row r="2" spans="1:3">
      <c r="B2" s="2" t="s">
        <v>2</v>
      </c>
      <c r="C2" s="2" t="s">
        <v>25</v>
      </c>
    </row>
    <row r="3" spans="1:3">
      <c r="A3" s="3" t="s">
        <v>230</v>
      </c>
    </row>
    <row r="4" spans="1:3">
      <c r="A4" s="4" t="s">
        <v>231</v>
      </c>
      <c r="B4" s="7" t="n">
        <v>111745</v>
      </c>
      <c r="C4" s="7" t="n">
        <v>141842</v>
      </c>
    </row>
    <row r="5" spans="1:3">
      <c r="A5" s="4" t="s">
        <v>232</v>
      </c>
      <c r="B5" s="6" t="n">
        <v>143</v>
      </c>
      <c r="C5" s="6" t="n">
        <v>53</v>
      </c>
    </row>
    <row r="6" spans="1:3">
      <c r="A6" s="4" t="s">
        <v>233</v>
      </c>
      <c r="B6" s="6" t="n">
        <v>-5</v>
      </c>
      <c r="C6" s="6" t="n">
        <v>-30</v>
      </c>
    </row>
    <row r="7" spans="1:3">
      <c r="A7" s="4" t="s">
        <v>234</v>
      </c>
      <c r="B7" s="6" t="n">
        <v>111883</v>
      </c>
      <c r="C7" s="6" t="n">
        <v>141865</v>
      </c>
    </row>
    <row r="8" spans="1:3">
      <c r="A8" s="4" t="s">
        <v>235</v>
      </c>
    </row>
    <row r="9" spans="1:3">
      <c r="A9" s="3" t="s">
        <v>230</v>
      </c>
    </row>
    <row r="10" spans="1:3">
      <c r="A10" s="4" t="s">
        <v>231</v>
      </c>
      <c r="B10" s="6" t="n">
        <v>26736</v>
      </c>
      <c r="C10" s="6" t="n">
        <v>23300</v>
      </c>
    </row>
    <row r="11" spans="1:3">
      <c r="A11" s="4" t="s">
        <v>234</v>
      </c>
      <c r="B11" s="6" t="n">
        <v>26736</v>
      </c>
      <c r="C11" s="6" t="n">
        <v>23300</v>
      </c>
    </row>
    <row r="12" spans="1:3">
      <c r="A12" s="4" t="s">
        <v>236</v>
      </c>
    </row>
    <row r="13" spans="1:3">
      <c r="A13" s="3" t="s">
        <v>230</v>
      </c>
    </row>
    <row r="14" spans="1:3">
      <c r="A14" s="4" t="s">
        <v>231</v>
      </c>
      <c r="B14" s="6" t="n">
        <v>85009</v>
      </c>
      <c r="C14" s="6" t="n">
        <v>118542</v>
      </c>
    </row>
    <row r="15" spans="1:3">
      <c r="A15" s="4" t="s">
        <v>232</v>
      </c>
      <c r="B15" s="6" t="n">
        <v>143</v>
      </c>
      <c r="C15" s="6" t="n">
        <v>53</v>
      </c>
    </row>
    <row r="16" spans="1:3">
      <c r="A16" s="4" t="s">
        <v>233</v>
      </c>
      <c r="B16" s="6" t="n">
        <v>-5</v>
      </c>
      <c r="C16" s="6" t="n">
        <v>-30</v>
      </c>
    </row>
    <row r="17" spans="1:3">
      <c r="A17" s="4" t="s">
        <v>234</v>
      </c>
      <c r="B17" s="7" t="n">
        <v>85147</v>
      </c>
      <c r="C17" s="7" t="n">
        <v>1185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6" t="n">
        <v>125000000</v>
      </c>
      <c r="C4" s="6" t="n">
        <v>125000000</v>
      </c>
    </row>
    <row r="5" spans="1:3">
      <c r="A5" s="4" t="s">
        <v>55</v>
      </c>
      <c r="B5" s="6" t="n">
        <v>24356697</v>
      </c>
      <c r="C5" s="6" t="n">
        <v>24012597</v>
      </c>
    </row>
    <row r="6" spans="1:3">
      <c r="A6" s="4" t="s">
        <v>56</v>
      </c>
      <c r="B6" s="6" t="n">
        <v>24356697</v>
      </c>
      <c r="C6" s="6" t="n">
        <v>24012597</v>
      </c>
    </row>
    <row r="7" spans="1:3">
      <c r="A7" s="4" t="s">
        <v>57</v>
      </c>
      <c r="B7" s="8" t="n">
        <v>0.01</v>
      </c>
      <c r="C7" s="8" t="n">
        <v>0.01</v>
      </c>
    </row>
    <row r="8" spans="1:3">
      <c r="A8" s="4" t="s">
        <v>58</v>
      </c>
      <c r="B8" s="6" t="n">
        <v>5000000</v>
      </c>
      <c r="C8" s="6" t="n">
        <v>5000000</v>
      </c>
    </row>
    <row r="9" spans="1:3">
      <c r="A9" s="4" t="s">
        <v>59</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237</v>
      </c>
      <c r="B1" s="2" t="s">
        <v>61</v>
      </c>
      <c r="D1" s="2" t="s">
        <v>1</v>
      </c>
    </row>
    <row r="2" spans="1:6">
      <c r="B2" s="2" t="s">
        <v>2</v>
      </c>
      <c r="C2" s="2" t="s">
        <v>62</v>
      </c>
      <c r="D2" s="2" t="s">
        <v>2</v>
      </c>
      <c r="E2" s="2" t="s">
        <v>62</v>
      </c>
      <c r="F2" s="2" t="s">
        <v>25</v>
      </c>
    </row>
    <row r="3" spans="1:6">
      <c r="A3" s="3" t="s">
        <v>138</v>
      </c>
    </row>
    <row r="4" spans="1:6">
      <c r="A4" s="4" t="s">
        <v>238</v>
      </c>
      <c r="B4" s="7" t="n">
        <v>0</v>
      </c>
      <c r="C4" s="7" t="n">
        <v>0</v>
      </c>
      <c r="D4" s="7" t="n">
        <v>0</v>
      </c>
      <c r="E4" s="7" t="n">
        <v>0</v>
      </c>
    </row>
    <row r="5" spans="1:6">
      <c r="A5" s="4" t="s">
        <v>239</v>
      </c>
      <c r="B5" s="7" t="n">
        <v>3700000</v>
      </c>
      <c r="D5" s="7" t="n">
        <v>3700000</v>
      </c>
      <c r="F5" s="7" t="n">
        <v>6900000</v>
      </c>
    </row>
    <row r="6" spans="1:6">
      <c r="A6" s="4" t="s">
        <v>240</v>
      </c>
      <c r="D6" s="4" t="s">
        <v>2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5</v>
      </c>
    </row>
    <row r="2" spans="1:3">
      <c r="A2" s="3" t="s">
        <v>243</v>
      </c>
    </row>
    <row r="3" spans="1:3">
      <c r="A3" s="4" t="s">
        <v>86</v>
      </c>
      <c r="B3" s="7" t="n">
        <v>111883</v>
      </c>
      <c r="C3" s="7" t="n">
        <v>141865</v>
      </c>
    </row>
    <row r="4" spans="1:3">
      <c r="A4" s="4" t="s">
        <v>244</v>
      </c>
    </row>
    <row r="5" spans="1:3">
      <c r="A5" s="3" t="s">
        <v>243</v>
      </c>
    </row>
    <row r="6" spans="1:3">
      <c r="A6" s="4" t="s">
        <v>86</v>
      </c>
      <c r="B6" s="6" t="n">
        <v>26736</v>
      </c>
      <c r="C6" s="6" t="n">
        <v>34150</v>
      </c>
    </row>
    <row r="7" spans="1:3">
      <c r="A7" s="4" t="s">
        <v>245</v>
      </c>
    </row>
    <row r="8" spans="1:3">
      <c r="A8" s="3" t="s">
        <v>243</v>
      </c>
    </row>
    <row r="9" spans="1:3">
      <c r="A9" s="4" t="s">
        <v>86</v>
      </c>
      <c r="B9" s="7" t="n">
        <v>85147</v>
      </c>
      <c r="C9" s="7" t="n">
        <v>1077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26736</v>
      </c>
      <c r="C3" s="7" t="n">
        <v>34150</v>
      </c>
    </row>
    <row r="4" spans="1:3">
      <c r="A4" s="3" t="s">
        <v>249</v>
      </c>
    </row>
    <row r="5" spans="1:3">
      <c r="A5" s="4" t="s">
        <v>250</v>
      </c>
      <c r="B5" s="6" t="n">
        <v>111883</v>
      </c>
      <c r="C5" s="6" t="n">
        <v>141865</v>
      </c>
    </row>
    <row r="6" spans="1:3">
      <c r="A6" s="4" t="s">
        <v>86</v>
      </c>
      <c r="B6" s="6" t="n">
        <v>111883</v>
      </c>
      <c r="C6" s="6" t="n">
        <v>141865</v>
      </c>
    </row>
    <row r="7" spans="1:3">
      <c r="A7" s="4" t="s">
        <v>236</v>
      </c>
    </row>
    <row r="8" spans="1:3">
      <c r="A8" s="3" t="s">
        <v>247</v>
      </c>
    </row>
    <row r="9" spans="1:3">
      <c r="A9" s="4" t="s">
        <v>248</v>
      </c>
      <c r="C9" s="6" t="n">
        <v>10850</v>
      </c>
    </row>
    <row r="10" spans="1:3">
      <c r="A10" s="3" t="s">
        <v>249</v>
      </c>
    </row>
    <row r="11" spans="1:3">
      <c r="A11" s="4" t="s">
        <v>250</v>
      </c>
      <c r="B11" s="6" t="n">
        <v>85147</v>
      </c>
      <c r="C11" s="6" t="n">
        <v>107715</v>
      </c>
    </row>
    <row r="12" spans="1:3">
      <c r="A12" s="4" t="s">
        <v>245</v>
      </c>
    </row>
    <row r="13" spans="1:3">
      <c r="A13" s="3" t="s">
        <v>249</v>
      </c>
    </row>
    <row r="14" spans="1:3">
      <c r="A14" s="4" t="s">
        <v>250</v>
      </c>
      <c r="B14" s="6" t="n">
        <v>85147</v>
      </c>
      <c r="C14" s="6" t="n">
        <v>107715</v>
      </c>
    </row>
    <row r="15" spans="1:3">
      <c r="A15" s="4" t="s">
        <v>235</v>
      </c>
    </row>
    <row r="16" spans="1:3">
      <c r="A16" s="3" t="s">
        <v>247</v>
      </c>
    </row>
    <row r="17" spans="1:3">
      <c r="A17" s="4" t="s">
        <v>248</v>
      </c>
      <c r="B17" s="6" t="n">
        <v>26736</v>
      </c>
      <c r="C17" s="6" t="n">
        <v>23300</v>
      </c>
    </row>
    <row r="18" spans="1:3">
      <c r="A18" s="4" t="s">
        <v>251</v>
      </c>
    </row>
    <row r="19" spans="1:3">
      <c r="A19" s="3" t="s">
        <v>247</v>
      </c>
    </row>
    <row r="20" spans="1:3">
      <c r="A20" s="4" t="s">
        <v>248</v>
      </c>
      <c r="B20" s="6" t="n">
        <v>26736</v>
      </c>
      <c r="C20" s="6" t="n">
        <v>23300</v>
      </c>
    </row>
    <row r="21" spans="1:3">
      <c r="A21" s="3" t="s">
        <v>249</v>
      </c>
    </row>
    <row r="22" spans="1:3">
      <c r="A22" s="4" t="s">
        <v>86</v>
      </c>
      <c r="B22" s="6" t="n">
        <v>26736</v>
      </c>
      <c r="C22" s="6" t="n">
        <v>23300</v>
      </c>
    </row>
    <row r="23" spans="1:3">
      <c r="A23" s="4" t="s">
        <v>252</v>
      </c>
    </row>
    <row r="24" spans="1:3">
      <c r="A24" s="3" t="s">
        <v>247</v>
      </c>
    </row>
    <row r="25" spans="1:3">
      <c r="A25" s="4" t="s">
        <v>248</v>
      </c>
      <c r="B25" s="6" t="n">
        <v>26736</v>
      </c>
      <c r="C25" s="6" t="n">
        <v>23300</v>
      </c>
    </row>
    <row r="26" spans="1:3">
      <c r="A26" s="4" t="s">
        <v>253</v>
      </c>
    </row>
    <row r="27" spans="1:3">
      <c r="A27" s="3" t="s">
        <v>247</v>
      </c>
    </row>
    <row r="28" spans="1:3">
      <c r="A28" s="4" t="s">
        <v>248</v>
      </c>
      <c r="C28" s="6" t="n">
        <v>10850</v>
      </c>
    </row>
    <row r="29" spans="1:3">
      <c r="A29" s="3" t="s">
        <v>249</v>
      </c>
    </row>
    <row r="30" spans="1:3">
      <c r="A30" s="4" t="s">
        <v>86</v>
      </c>
      <c r="B30" s="6" t="n">
        <v>85147</v>
      </c>
      <c r="C30" s="6" t="n">
        <v>118565</v>
      </c>
    </row>
    <row r="31" spans="1:3">
      <c r="A31" s="4" t="s">
        <v>254</v>
      </c>
    </row>
    <row r="32" spans="1:3">
      <c r="A32" s="3" t="s">
        <v>247</v>
      </c>
    </row>
    <row r="33" spans="1:3">
      <c r="A33" s="4" t="s">
        <v>248</v>
      </c>
      <c r="C33" s="6" t="n">
        <v>10850</v>
      </c>
    </row>
    <row r="34" spans="1:3">
      <c r="A34" s="3" t="s">
        <v>249</v>
      </c>
    </row>
    <row r="35" spans="1:3">
      <c r="A35" s="4" t="s">
        <v>250</v>
      </c>
      <c r="B35" s="6" t="n">
        <v>85147</v>
      </c>
      <c r="C35" s="6" t="n">
        <v>107715</v>
      </c>
    </row>
    <row r="36" spans="1:3">
      <c r="A36" s="4" t="s">
        <v>255</v>
      </c>
    </row>
    <row r="37" spans="1:3">
      <c r="A37" s="3" t="s">
        <v>249</v>
      </c>
    </row>
    <row r="38" spans="1:3">
      <c r="A38" s="4" t="s">
        <v>250</v>
      </c>
      <c r="B38" s="7" t="n">
        <v>85147</v>
      </c>
      <c r="C38" s="7" t="n">
        <v>1077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57</v>
      </c>
    </row>
    <row r="3" spans="1:2">
      <c r="A3" s="3" t="s">
        <v>144</v>
      </c>
    </row>
    <row r="4" spans="1:2">
      <c r="A4" s="4" t="s">
        <v>258</v>
      </c>
      <c r="B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5</v>
      </c>
    </row>
    <row r="2" spans="1:3">
      <c r="A2" s="3" t="s">
        <v>147</v>
      </c>
    </row>
    <row r="3" spans="1:3">
      <c r="A3" s="4" t="s">
        <v>260</v>
      </c>
      <c r="B3" s="7" t="n">
        <v>850</v>
      </c>
      <c r="C3" s="7" t="n">
        <v>1486</v>
      </c>
    </row>
    <row r="4" spans="1:3">
      <c r="A4" s="4" t="s">
        <v>261</v>
      </c>
      <c r="B4" s="6" t="n">
        <v>1639</v>
      </c>
      <c r="C4" s="6" t="n">
        <v>1376</v>
      </c>
    </row>
    <row r="5" spans="1:3">
      <c r="A5" s="4" t="s">
        <v>262</v>
      </c>
      <c r="B5" s="6" t="n">
        <v>1337</v>
      </c>
      <c r="C5" s="6" t="n">
        <v>1795</v>
      </c>
    </row>
    <row r="6" spans="1:3">
      <c r="A6" s="4" t="s">
        <v>263</v>
      </c>
      <c r="B6" s="6" t="n">
        <v>6005</v>
      </c>
    </row>
    <row r="7" spans="1:3">
      <c r="A7" s="4" t="s">
        <v>264</v>
      </c>
      <c r="B7" s="7" t="n">
        <v>9831</v>
      </c>
      <c r="C7" s="7" t="n">
        <v>46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266</v>
      </c>
    </row>
    <row r="2" spans="1:3">
      <c r="B2" s="2" t="s">
        <v>267</v>
      </c>
      <c r="C2" s="2" t="s">
        <v>2</v>
      </c>
    </row>
    <row r="3" spans="1:3">
      <c r="A3" s="3" t="s">
        <v>268</v>
      </c>
    </row>
    <row r="4" spans="1:3">
      <c r="A4" s="4" t="s">
        <v>269</v>
      </c>
      <c r="C4" s="9" t="n">
        <v>5.1</v>
      </c>
    </row>
    <row r="5" spans="1:3">
      <c r="A5" s="4" t="s">
        <v>270</v>
      </c>
      <c r="C5" s="9" t="n">
        <v>1.7</v>
      </c>
    </row>
    <row r="6" spans="1:3">
      <c r="A6" s="4" t="s">
        <v>271</v>
      </c>
      <c r="B6" s="9" t="n">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74</v>
      </c>
      <c r="D1" s="2" t="s">
        <v>62</v>
      </c>
      <c r="E1" s="2" t="s">
        <v>2</v>
      </c>
      <c r="F1" s="2" t="s">
        <v>25</v>
      </c>
    </row>
    <row r="2" spans="1:6">
      <c r="A2" s="3" t="s">
        <v>275</v>
      </c>
    </row>
    <row r="3" spans="1:6">
      <c r="A3" s="4" t="s">
        <v>276</v>
      </c>
      <c r="E3" s="6" t="n">
        <v>5000000</v>
      </c>
      <c r="F3" s="6" t="n">
        <v>5000000</v>
      </c>
    </row>
    <row r="4" spans="1:6">
      <c r="A4" s="4" t="s">
        <v>277</v>
      </c>
      <c r="D4" s="7" t="n">
        <v>987</v>
      </c>
    </row>
    <row r="5" spans="1:6">
      <c r="A5" s="4" t="s">
        <v>278</v>
      </c>
      <c r="E5" s="6" t="n">
        <v>3361556</v>
      </c>
    </row>
    <row r="6" spans="1:6">
      <c r="A6" s="4" t="s">
        <v>222</v>
      </c>
    </row>
    <row r="7" spans="1:6">
      <c r="A7" s="3" t="s">
        <v>275</v>
      </c>
    </row>
    <row r="8" spans="1:6">
      <c r="A8" s="4" t="s">
        <v>279</v>
      </c>
      <c r="B8" s="7" t="n">
        <v>16</v>
      </c>
    </row>
    <row r="9" spans="1:6">
      <c r="A9" s="4" t="s">
        <v>280</v>
      </c>
      <c r="B9" s="6" t="n">
        <v>16403011</v>
      </c>
    </row>
    <row r="10" spans="1:6">
      <c r="A10" s="4" t="s">
        <v>132</v>
      </c>
    </row>
    <row r="11" spans="1:6">
      <c r="A11" s="3" t="s">
        <v>275</v>
      </c>
    </row>
    <row r="12" spans="1:6">
      <c r="A12" s="4" t="s">
        <v>276</v>
      </c>
      <c r="C12" s="6" t="n">
        <v>80774458</v>
      </c>
    </row>
    <row r="13" spans="1:6">
      <c r="A13" s="4" t="s">
        <v>281</v>
      </c>
      <c r="C13" s="6" t="n">
        <v>35948023</v>
      </c>
    </row>
    <row r="14" spans="1:6">
      <c r="A14" s="4" t="s">
        <v>279</v>
      </c>
      <c r="C14" s="7" t="n">
        <v>1</v>
      </c>
    </row>
    <row r="15" spans="1:6">
      <c r="A15" s="4" t="s">
        <v>282</v>
      </c>
      <c r="C15" s="7" t="n">
        <v>35900</v>
      </c>
    </row>
    <row r="16" spans="1:6">
      <c r="A16" s="4" t="s">
        <v>277</v>
      </c>
      <c r="C16" s="7" t="n">
        <v>300</v>
      </c>
    </row>
    <row r="17" spans="1:6">
      <c r="A17" s="4" t="s">
        <v>278</v>
      </c>
      <c r="C17" s="6" t="n">
        <v>984116</v>
      </c>
      <c r="E17" s="6" t="n">
        <v>624622</v>
      </c>
    </row>
    <row r="18" spans="1:6">
      <c r="A18" s="4" t="s">
        <v>283</v>
      </c>
      <c r="C18" s="8" t="n">
        <v>9.130000000000001</v>
      </c>
      <c r="E18" s="8" t="n">
        <v>9.130000000000001</v>
      </c>
    </row>
    <row r="19" spans="1:6">
      <c r="A19" s="4" t="s">
        <v>284</v>
      </c>
      <c r="C19" s="7" t="n">
        <v>1500</v>
      </c>
    </row>
    <row r="20" spans="1:6">
      <c r="A20" s="4" t="s">
        <v>285</v>
      </c>
    </row>
    <row r="21" spans="1:6">
      <c r="A21" s="3" t="s">
        <v>275</v>
      </c>
    </row>
    <row r="22" spans="1:6">
      <c r="A22" s="4" t="s">
        <v>280</v>
      </c>
      <c r="B22" s="6" t="n">
        <v>164030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6</v>
      </c>
      <c r="B1" s="2" t="s">
        <v>1</v>
      </c>
    </row>
    <row r="2" spans="1:3">
      <c r="B2" s="2" t="s">
        <v>2</v>
      </c>
      <c r="C2" s="2" t="s">
        <v>274</v>
      </c>
    </row>
    <row r="3" spans="1:3">
      <c r="A3" s="3" t="s">
        <v>287</v>
      </c>
    </row>
    <row r="4" spans="1:3">
      <c r="A4" s="4" t="s">
        <v>288</v>
      </c>
      <c r="B4" s="6" t="n">
        <v>3361556</v>
      </c>
    </row>
    <row r="5" spans="1:3">
      <c r="A5" s="4" t="s">
        <v>289</v>
      </c>
    </row>
    <row r="6" spans="1:3">
      <c r="A6" s="3" t="s">
        <v>287</v>
      </c>
    </row>
    <row r="7" spans="1:3">
      <c r="A7" s="4" t="s">
        <v>288</v>
      </c>
      <c r="B7" s="6" t="n">
        <v>54752</v>
      </c>
    </row>
    <row r="8" spans="1:3">
      <c r="A8" s="4" t="s">
        <v>290</v>
      </c>
      <c r="B8" s="8" t="n">
        <v>0.09</v>
      </c>
    </row>
    <row r="9" spans="1:3">
      <c r="A9" s="4" t="s">
        <v>291</v>
      </c>
      <c r="B9" s="4" t="s">
        <v>292</v>
      </c>
    </row>
    <row r="10" spans="1:3">
      <c r="A10" s="4" t="s">
        <v>293</v>
      </c>
      <c r="B10" s="4" t="s">
        <v>294</v>
      </c>
    </row>
    <row r="11" spans="1:3">
      <c r="A11" s="4" t="s">
        <v>295</v>
      </c>
    </row>
    <row r="12" spans="1:3">
      <c r="A12" s="3" t="s">
        <v>287</v>
      </c>
    </row>
    <row r="13" spans="1:3">
      <c r="A13" s="4" t="s">
        <v>288</v>
      </c>
      <c r="B13" s="6" t="n">
        <v>849033</v>
      </c>
    </row>
    <row r="14" spans="1:3">
      <c r="A14" s="4" t="s">
        <v>290</v>
      </c>
      <c r="B14" s="8" t="n">
        <v>0.09</v>
      </c>
    </row>
    <row r="15" spans="1:3">
      <c r="A15" s="4" t="s">
        <v>291</v>
      </c>
      <c r="B15" s="4" t="s">
        <v>296</v>
      </c>
    </row>
    <row r="16" spans="1:3">
      <c r="A16" s="4" t="s">
        <v>293</v>
      </c>
      <c r="B16" s="4" t="s">
        <v>297</v>
      </c>
    </row>
    <row r="17" spans="1:3">
      <c r="A17" s="4" t="s">
        <v>298</v>
      </c>
    </row>
    <row r="18" spans="1:3">
      <c r="A18" s="3" t="s">
        <v>287</v>
      </c>
    </row>
    <row r="19" spans="1:3">
      <c r="A19" s="4" t="s">
        <v>288</v>
      </c>
      <c r="B19" s="6" t="n">
        <v>849033</v>
      </c>
    </row>
    <row r="20" spans="1:3">
      <c r="A20" s="4" t="s">
        <v>290</v>
      </c>
      <c r="B20" s="8" t="n">
        <v>0.09</v>
      </c>
    </row>
    <row r="21" spans="1:3">
      <c r="A21" s="4" t="s">
        <v>291</v>
      </c>
      <c r="B21" s="4" t="s">
        <v>299</v>
      </c>
    </row>
    <row r="22" spans="1:3">
      <c r="A22" s="4" t="s">
        <v>293</v>
      </c>
      <c r="B22" s="4" t="s">
        <v>300</v>
      </c>
    </row>
    <row r="23" spans="1:3">
      <c r="A23" s="4" t="s">
        <v>132</v>
      </c>
    </row>
    <row r="24" spans="1:3">
      <c r="A24" s="3" t="s">
        <v>287</v>
      </c>
    </row>
    <row r="25" spans="1:3">
      <c r="A25" s="4" t="s">
        <v>288</v>
      </c>
      <c r="B25" s="6" t="n">
        <v>624622</v>
      </c>
      <c r="C25" s="6" t="n">
        <v>984116</v>
      </c>
    </row>
    <row r="26" spans="1:3">
      <c r="A26" s="4" t="s">
        <v>290</v>
      </c>
      <c r="B26" s="8" t="n">
        <v>9.130000000000001</v>
      </c>
      <c r="C26" s="8" t="n">
        <v>9.130000000000001</v>
      </c>
    </row>
    <row r="27" spans="1:3">
      <c r="A27" s="4" t="s">
        <v>291</v>
      </c>
      <c r="B27" s="4" t="s">
        <v>301</v>
      </c>
    </row>
    <row r="28" spans="1:3">
      <c r="A28" s="4" t="s">
        <v>293</v>
      </c>
      <c r="B28" s="4" t="s">
        <v>302</v>
      </c>
    </row>
    <row r="29" spans="1:3">
      <c r="A29" s="4" t="s">
        <v>303</v>
      </c>
    </row>
    <row r="30" spans="1:3">
      <c r="A30" s="3" t="s">
        <v>287</v>
      </c>
    </row>
    <row r="31" spans="1:3">
      <c r="A31" s="4" t="s">
        <v>288</v>
      </c>
      <c r="B31" s="6" t="n">
        <v>984116</v>
      </c>
    </row>
    <row r="32" spans="1:3">
      <c r="A32" s="4" t="s">
        <v>290</v>
      </c>
      <c r="B32" s="8" t="n">
        <v>9.130000000000001</v>
      </c>
    </row>
    <row r="33" spans="1:3">
      <c r="A33" s="4" t="s">
        <v>291</v>
      </c>
      <c r="B33" s="4" t="s">
        <v>304</v>
      </c>
    </row>
    <row r="34" spans="1:3">
      <c r="A34" s="4" t="s">
        <v>293</v>
      </c>
      <c r="B3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20"/>
    <col customWidth="1" max="3" min="3" width="20"/>
  </cols>
  <sheetData>
    <row r="1" spans="1:3">
      <c r="A1" s="1" t="s">
        <v>306</v>
      </c>
      <c r="B1" s="2" t="s">
        <v>61</v>
      </c>
      <c r="C1" s="2" t="s">
        <v>1</v>
      </c>
    </row>
    <row r="2" spans="1:3">
      <c r="B2" s="2" t="s">
        <v>307</v>
      </c>
      <c r="C2" s="2" t="s">
        <v>307</v>
      </c>
    </row>
    <row r="3" spans="1:3">
      <c r="A3" s="3" t="s">
        <v>153</v>
      </c>
    </row>
    <row r="4" spans="1:3">
      <c r="A4" s="4" t="s">
        <v>308</v>
      </c>
      <c r="B4" s="6" t="n">
        <v>3567015</v>
      </c>
      <c r="C4" s="6" t="n">
        <v>3567015</v>
      </c>
    </row>
    <row r="5" spans="1:3">
      <c r="A5" s="4" t="s">
        <v>309</v>
      </c>
      <c r="B5" s="6" t="n">
        <v>54752</v>
      </c>
      <c r="C5" s="6" t="n">
        <v>547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310</v>
      </c>
      <c r="B1" s="2" t="s">
        <v>311</v>
      </c>
      <c r="C1" s="2" t="s">
        <v>2</v>
      </c>
      <c r="D1" s="2" t="s">
        <v>2</v>
      </c>
      <c r="E1" s="2" t="s">
        <v>62</v>
      </c>
    </row>
    <row r="2" spans="1:5">
      <c r="A2" s="3" t="s">
        <v>312</v>
      </c>
    </row>
    <row r="3" spans="1:5">
      <c r="A3" s="4" t="s">
        <v>313</v>
      </c>
      <c r="C3" s="6" t="n">
        <v>7114037</v>
      </c>
      <c r="D3" s="6" t="n">
        <v>7114037</v>
      </c>
    </row>
    <row r="4" spans="1:5">
      <c r="A4" s="4" t="s">
        <v>314</v>
      </c>
      <c r="C4" s="6" t="n">
        <v>2613690</v>
      </c>
      <c r="D4" s="6" t="n">
        <v>2613690</v>
      </c>
    </row>
    <row r="5" spans="1:5">
      <c r="A5" s="4" t="s">
        <v>315</v>
      </c>
      <c r="C5" s="6" t="n">
        <v>4210999</v>
      </c>
      <c r="D5" s="6" t="n">
        <v>4210999</v>
      </c>
    </row>
    <row r="6" spans="1:5">
      <c r="A6" s="4" t="s">
        <v>316</v>
      </c>
      <c r="C6" s="6" t="n">
        <v>766000</v>
      </c>
    </row>
    <row r="7" spans="1:5">
      <c r="A7" s="4" t="s">
        <v>317</v>
      </c>
      <c r="D7" s="6" t="n">
        <v>1164000</v>
      </c>
      <c r="E7" s="6" t="n">
        <v>2258000</v>
      </c>
    </row>
    <row r="8" spans="1:5">
      <c r="A8" s="4" t="s">
        <v>318</v>
      </c>
      <c r="D8" s="8" t="n">
        <v>6.69</v>
      </c>
      <c r="E8" s="8" t="n">
        <v>4.15</v>
      </c>
    </row>
    <row r="9" spans="1:5">
      <c r="A9" s="4" t="s">
        <v>319</v>
      </c>
    </row>
    <row r="10" spans="1:5">
      <c r="A10" s="3" t="s">
        <v>312</v>
      </c>
    </row>
    <row r="11" spans="1:5">
      <c r="A11" s="4" t="s">
        <v>313</v>
      </c>
      <c r="C11" s="6" t="n">
        <v>3547741</v>
      </c>
      <c r="D11" s="6" t="n">
        <v>3547741</v>
      </c>
    </row>
    <row r="12" spans="1:5">
      <c r="A12" s="4" t="s">
        <v>320</v>
      </c>
    </row>
    <row r="13" spans="1:5">
      <c r="A13" s="3" t="s">
        <v>312</v>
      </c>
    </row>
    <row r="14" spans="1:5">
      <c r="A14" s="4" t="s">
        <v>321</v>
      </c>
      <c r="D14" s="4" t="s">
        <v>322</v>
      </c>
    </row>
    <row r="15" spans="1:5">
      <c r="A15" s="4" t="s">
        <v>323</v>
      </c>
      <c r="D15" s="4" t="s">
        <v>324</v>
      </c>
    </row>
    <row r="16" spans="1:5">
      <c r="A16" s="4" t="s">
        <v>325</v>
      </c>
    </row>
    <row r="17" spans="1:5">
      <c r="A17" s="3" t="s">
        <v>312</v>
      </c>
    </row>
    <row r="18" spans="1:5">
      <c r="A18" s="4" t="s">
        <v>313</v>
      </c>
      <c r="C18" s="6" t="n">
        <v>3566296</v>
      </c>
      <c r="D18" s="6" t="n">
        <v>3566296</v>
      </c>
    </row>
    <row r="19" spans="1:5">
      <c r="A19" s="4" t="s">
        <v>326</v>
      </c>
      <c r="B19" s="6" t="n">
        <v>960504</v>
      </c>
    </row>
    <row r="20" spans="1:5">
      <c r="A20" s="4" t="s">
        <v>327</v>
      </c>
      <c r="B20" s="4" t="s">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392</v>
      </c>
      <c r="C4" s="7" t="n">
        <v>3437</v>
      </c>
      <c r="D4" s="7" t="n">
        <v>15386</v>
      </c>
      <c r="E4" s="7" t="n">
        <v>5368</v>
      </c>
    </row>
    <row r="5" spans="1:5">
      <c r="A5" s="4" t="s">
        <v>65</v>
      </c>
      <c r="B5" s="6" t="n">
        <v>14779</v>
      </c>
      <c r="C5" s="6" t="n">
        <v>4158</v>
      </c>
      <c r="D5" s="6" t="n">
        <v>22005</v>
      </c>
      <c r="E5" s="6" t="n">
        <v>6377</v>
      </c>
    </row>
    <row r="6" spans="1:5">
      <c r="A6" s="4" t="s">
        <v>66</v>
      </c>
      <c r="B6" s="6" t="n">
        <v>6537</v>
      </c>
      <c r="D6" s="6" t="n">
        <v>6537</v>
      </c>
    </row>
    <row r="7" spans="1:5">
      <c r="A7" s="4" t="s">
        <v>67</v>
      </c>
      <c r="B7" s="6" t="n">
        <v>26708</v>
      </c>
      <c r="C7" s="6" t="n">
        <v>7595</v>
      </c>
      <c r="D7" s="6" t="n">
        <v>43928</v>
      </c>
      <c r="E7" s="6" t="n">
        <v>11745</v>
      </c>
    </row>
    <row r="8" spans="1:5">
      <c r="A8" s="4" t="s">
        <v>68</v>
      </c>
      <c r="B8" s="6" t="n">
        <v>-26708</v>
      </c>
      <c r="C8" s="6" t="n">
        <v>-7595</v>
      </c>
      <c r="D8" s="6" t="n">
        <v>-43928</v>
      </c>
      <c r="E8" s="6" t="n">
        <v>-11745</v>
      </c>
    </row>
    <row r="9" spans="1:5">
      <c r="A9" s="4" t="s">
        <v>69</v>
      </c>
      <c r="B9" s="6" t="n">
        <v>-121</v>
      </c>
      <c r="C9" s="6" t="n">
        <v>109</v>
      </c>
      <c r="D9" s="6" t="n">
        <v>-250</v>
      </c>
      <c r="E9" s="6" t="n">
        <v>198</v>
      </c>
    </row>
    <row r="10" spans="1:5">
      <c r="A10" s="4" t="s">
        <v>70</v>
      </c>
      <c r="B10" s="6" t="n">
        <v>-26587</v>
      </c>
      <c r="C10" s="6" t="n">
        <v>-7704</v>
      </c>
      <c r="D10" s="6" t="n">
        <v>-43678</v>
      </c>
      <c r="E10" s="6" t="n">
        <v>-11943</v>
      </c>
    </row>
    <row r="11" spans="1:5">
      <c r="A11" s="4" t="s">
        <v>71</v>
      </c>
      <c r="B11" s="6" t="n">
        <v>76</v>
      </c>
      <c r="C11" s="6" t="n">
        <v>69</v>
      </c>
      <c r="D11" s="6" t="n">
        <v>165</v>
      </c>
      <c r="E11" s="6" t="n">
        <v>74</v>
      </c>
    </row>
    <row r="12" spans="1:5">
      <c r="A12" s="4" t="s">
        <v>72</v>
      </c>
      <c r="B12" s="6" t="n">
        <v>-26663</v>
      </c>
      <c r="C12" s="6" t="n">
        <v>-7773</v>
      </c>
      <c r="D12" s="6" t="n">
        <v>-43843</v>
      </c>
      <c r="E12" s="6" t="n">
        <v>-12017</v>
      </c>
    </row>
    <row r="13" spans="1:5">
      <c r="A13" s="4" t="s">
        <v>73</v>
      </c>
      <c r="C13" s="6" t="n">
        <v>-189</v>
      </c>
      <c r="E13" s="6" t="n">
        <v>-287</v>
      </c>
    </row>
    <row r="14" spans="1:5">
      <c r="A14" s="4" t="s">
        <v>74</v>
      </c>
      <c r="B14" s="7" t="n">
        <v>-26663</v>
      </c>
      <c r="C14" s="7" t="n">
        <v>-7962</v>
      </c>
      <c r="D14" s="7" t="n">
        <v>-43843</v>
      </c>
      <c r="E14" s="7" t="n">
        <v>-12304</v>
      </c>
    </row>
    <row r="15" spans="1:5">
      <c r="A15" s="3" t="s">
        <v>75</v>
      </c>
    </row>
    <row r="16" spans="1:5">
      <c r="A16" s="4" t="s">
        <v>76</v>
      </c>
      <c r="B16" s="8" t="n">
        <v>-1.1</v>
      </c>
      <c r="C16" s="8" t="n">
        <v>-50.36</v>
      </c>
      <c r="D16" s="8" t="n">
        <v>-1.81</v>
      </c>
      <c r="E16" s="8" t="n">
        <v>-106.79</v>
      </c>
    </row>
    <row r="17" spans="1:5">
      <c r="A17" s="4" t="s">
        <v>77</v>
      </c>
      <c r="B17" s="8" t="n">
        <v>-1.1</v>
      </c>
      <c r="C17" s="8" t="n">
        <v>-50.36</v>
      </c>
      <c r="D17" s="8" t="n">
        <v>-1.81</v>
      </c>
      <c r="E17" s="8" t="n">
        <v>-106.79</v>
      </c>
    </row>
    <row r="18" spans="1:5">
      <c r="A18" s="3" t="s">
        <v>78</v>
      </c>
    </row>
    <row r="19" spans="1:5">
      <c r="A19" s="4" t="s">
        <v>76</v>
      </c>
      <c r="B19" s="6" t="n">
        <v>24321069</v>
      </c>
      <c r="C19" s="6" t="n">
        <v>158104</v>
      </c>
      <c r="D19" s="6" t="n">
        <v>24279580</v>
      </c>
      <c r="E19" s="6" t="n">
        <v>115213</v>
      </c>
    </row>
    <row r="20" spans="1:5">
      <c r="A20" s="4" t="s">
        <v>77</v>
      </c>
      <c r="B20" s="6" t="n">
        <v>24321069</v>
      </c>
      <c r="C20" s="6" t="n">
        <v>158104</v>
      </c>
      <c r="D20" s="6" t="n">
        <v>24279580</v>
      </c>
      <c r="E20" s="6" t="n">
        <v>115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1</v>
      </c>
      <c r="D1" s="2" t="s">
        <v>1</v>
      </c>
    </row>
    <row r="2" spans="1:5">
      <c r="B2" s="2" t="s">
        <v>2</v>
      </c>
      <c r="C2" s="2" t="s">
        <v>62</v>
      </c>
      <c r="D2" s="2" t="s">
        <v>2</v>
      </c>
      <c r="E2" s="2" t="s">
        <v>62</v>
      </c>
    </row>
    <row r="3" spans="1:5">
      <c r="A3" s="3" t="s">
        <v>330</v>
      </c>
    </row>
    <row r="4" spans="1:5">
      <c r="A4" s="4" t="s">
        <v>331</v>
      </c>
      <c r="B4" s="7" t="n">
        <v>297</v>
      </c>
      <c r="C4" s="7" t="n">
        <v>651</v>
      </c>
      <c r="D4" s="7" t="n">
        <v>2057</v>
      </c>
      <c r="E4" s="7" t="n">
        <v>872</v>
      </c>
    </row>
    <row r="5" spans="1:5">
      <c r="A5" s="4" t="s">
        <v>332</v>
      </c>
    </row>
    <row r="6" spans="1:5">
      <c r="A6" s="3" t="s">
        <v>330</v>
      </c>
    </row>
    <row r="7" spans="1:5">
      <c r="A7" s="4" t="s">
        <v>331</v>
      </c>
      <c r="B7" s="6" t="n">
        <v>-106</v>
      </c>
      <c r="C7" s="6" t="n">
        <v>308</v>
      </c>
      <c r="D7" s="6" t="n">
        <v>1236</v>
      </c>
      <c r="E7" s="6" t="n">
        <v>393</v>
      </c>
    </row>
    <row r="8" spans="1:5">
      <c r="A8" s="4" t="s">
        <v>333</v>
      </c>
    </row>
    <row r="9" spans="1:5">
      <c r="A9" s="3" t="s">
        <v>330</v>
      </c>
    </row>
    <row r="10" spans="1:5">
      <c r="A10" s="4" t="s">
        <v>331</v>
      </c>
      <c r="B10" s="7" t="n">
        <v>403</v>
      </c>
      <c r="C10" s="7" t="n">
        <v>343</v>
      </c>
      <c r="D10" s="7" t="n">
        <v>821</v>
      </c>
      <c r="E10" s="7" t="n">
        <v>4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34</v>
      </c>
      <c r="B1" s="2" t="s">
        <v>1</v>
      </c>
    </row>
    <row r="2" spans="1:3">
      <c r="B2" s="2" t="s">
        <v>2</v>
      </c>
      <c r="C2" s="2" t="s">
        <v>62</v>
      </c>
    </row>
    <row r="3" spans="1:3">
      <c r="A3" s="3" t="s">
        <v>159</v>
      </c>
    </row>
    <row r="4" spans="1:3">
      <c r="A4" s="4" t="s">
        <v>335</v>
      </c>
      <c r="B4" s="4" t="s">
        <v>336</v>
      </c>
      <c r="C4" s="4" t="s">
        <v>336</v>
      </c>
    </row>
    <row r="5" spans="1:3">
      <c r="A5" s="4" t="s">
        <v>337</v>
      </c>
      <c r="B5" s="4" t="s">
        <v>338</v>
      </c>
      <c r="C5" s="4" t="s">
        <v>339</v>
      </c>
    </row>
    <row r="6" spans="1:3">
      <c r="A6" s="4" t="s">
        <v>340</v>
      </c>
      <c r="B6" s="4" t="s">
        <v>341</v>
      </c>
      <c r="C6" s="4" t="s">
        <v>342</v>
      </c>
    </row>
    <row r="7" spans="1:3">
      <c r="A7" s="4" t="s">
        <v>343</v>
      </c>
      <c r="B7" s="4" t="s">
        <v>344</v>
      </c>
      <c r="C7" s="4" t="s">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45</v>
      </c>
      <c r="B1" s="2" t="s">
        <v>1</v>
      </c>
    </row>
    <row r="2" spans="1:3">
      <c r="B2" s="2" t="s">
        <v>2</v>
      </c>
      <c r="C2" s="2" t="s">
        <v>25</v>
      </c>
    </row>
    <row r="3" spans="1:3">
      <c r="A3" s="3" t="s">
        <v>162</v>
      </c>
    </row>
    <row r="4" spans="1:3">
      <c r="A4" s="4" t="s">
        <v>346</v>
      </c>
      <c r="B4" s="4" t="s">
        <v>347</v>
      </c>
    </row>
    <row r="5" spans="1:3">
      <c r="A5" s="4" t="s">
        <v>348</v>
      </c>
      <c r="B5" s="7" t="n">
        <v>593</v>
      </c>
      <c r="C5" s="7" t="n">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9</v>
      </c>
      <c r="B1" s="2" t="s">
        <v>1</v>
      </c>
    </row>
    <row r="2" spans="1:2">
      <c r="B2" s="2" t="s">
        <v>257</v>
      </c>
    </row>
    <row r="3" spans="1:2">
      <c r="A3" s="3" t="s">
        <v>350</v>
      </c>
    </row>
    <row r="4" spans="1:2">
      <c r="A4" s="4" t="s">
        <v>351</v>
      </c>
      <c r="B4" s="7" t="n">
        <v>443</v>
      </c>
    </row>
    <row r="5" spans="1:2">
      <c r="A5" s="4" t="s">
        <v>352</v>
      </c>
      <c r="B5" s="6" t="n">
        <v>0</v>
      </c>
    </row>
    <row r="6" spans="1:2">
      <c r="A6" s="4" t="s">
        <v>353</v>
      </c>
      <c r="B6" s="6" t="n">
        <v>150</v>
      </c>
    </row>
    <row r="7" spans="1:2">
      <c r="A7" s="4" t="s">
        <v>354</v>
      </c>
      <c r="B7" s="6" t="n">
        <v>0</v>
      </c>
    </row>
    <row r="8" spans="1:2">
      <c r="A8" s="4" t="s">
        <v>355</v>
      </c>
      <c r="B8" s="6" t="n">
        <v>0</v>
      </c>
    </row>
    <row r="9" spans="1:2">
      <c r="A9" s="4" t="s">
        <v>356</v>
      </c>
      <c r="B9" s="7" t="n">
        <v>5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5"/>
    <col customWidth="1" max="7" min="7" width="14"/>
  </cols>
  <sheetData>
    <row r="1" spans="1:7">
      <c r="A1" s="1" t="s">
        <v>364</v>
      </c>
      <c r="B1" s="2" t="s">
        <v>266</v>
      </c>
      <c r="D1" s="2" t="s">
        <v>61</v>
      </c>
      <c r="F1" s="2" t="s">
        <v>1</v>
      </c>
    </row>
    <row r="2" spans="1:7">
      <c r="B2" s="2" t="s">
        <v>365</v>
      </c>
      <c r="C2" s="2" t="s">
        <v>2</v>
      </c>
      <c r="D2" s="2" t="s">
        <v>2</v>
      </c>
      <c r="E2" s="2" t="s">
        <v>267</v>
      </c>
      <c r="F2" s="2" t="s">
        <v>2</v>
      </c>
      <c r="G2" s="2" t="s">
        <v>25</v>
      </c>
    </row>
    <row r="3" spans="1:7">
      <c r="A3" s="3" t="s">
        <v>366</v>
      </c>
    </row>
    <row r="4" spans="1:7">
      <c r="A4" s="4" t="s">
        <v>367</v>
      </c>
      <c r="E4" s="7" t="n">
        <v>16900000</v>
      </c>
    </row>
    <row r="5" spans="1:7">
      <c r="A5" s="4" t="s">
        <v>368</v>
      </c>
      <c r="E5" s="4" t="s">
        <v>369</v>
      </c>
    </row>
    <row r="6" spans="1:7">
      <c r="A6" s="4" t="s">
        <v>370</v>
      </c>
      <c r="D6" s="7" t="n">
        <v>7400000</v>
      </c>
    </row>
    <row r="7" spans="1:7">
      <c r="A7" s="4" t="s">
        <v>371</v>
      </c>
      <c r="F7" s="7" t="n">
        <v>4700000</v>
      </c>
    </row>
    <row r="8" spans="1:7">
      <c r="A8" s="4" t="s">
        <v>372</v>
      </c>
      <c r="C8" s="7" t="n">
        <v>0</v>
      </c>
      <c r="D8" s="6" t="n">
        <v>0</v>
      </c>
      <c r="F8" s="6" t="n">
        <v>0</v>
      </c>
      <c r="G8" s="7" t="n">
        <v>0</v>
      </c>
    </row>
    <row r="9" spans="1:7">
      <c r="A9" s="4" t="s">
        <v>373</v>
      </c>
      <c r="F9" s="6" t="n">
        <v>1300000</v>
      </c>
    </row>
    <row r="10" spans="1:7">
      <c r="A10" s="4" t="s">
        <v>374</v>
      </c>
      <c r="C10" s="6" t="n">
        <v>12100000</v>
      </c>
      <c r="D10" s="7" t="n">
        <v>12100000</v>
      </c>
      <c r="F10" s="7" t="n">
        <v>12100000</v>
      </c>
    </row>
    <row r="11" spans="1:7">
      <c r="A11" s="4" t="s">
        <v>375</v>
      </c>
    </row>
    <row r="12" spans="1:7">
      <c r="A12" s="3" t="s">
        <v>366</v>
      </c>
    </row>
    <row r="13" spans="1:7">
      <c r="A13" s="4" t="s">
        <v>376</v>
      </c>
      <c r="C13" s="7" t="n">
        <v>4400000</v>
      </c>
    </row>
    <row r="14" spans="1:7">
      <c r="A14" s="4" t="s">
        <v>377</v>
      </c>
    </row>
    <row r="15" spans="1:7">
      <c r="A15" s="3" t="s">
        <v>366</v>
      </c>
    </row>
    <row r="16" spans="1:7">
      <c r="A16" s="4" t="s">
        <v>378</v>
      </c>
      <c r="B16" s="7" t="n">
        <v>7300000</v>
      </c>
    </row>
    <row r="17" spans="1:7">
      <c r="A17" s="4" t="s">
        <v>379</v>
      </c>
    </row>
    <row r="18" spans="1:7">
      <c r="A18" s="3" t="s">
        <v>366</v>
      </c>
    </row>
    <row r="19" spans="1:7">
      <c r="A19" s="4" t="s">
        <v>380</v>
      </c>
      <c r="G19" s="7" t="n">
        <v>1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381</v>
      </c>
      <c r="B1" s="2" t="s">
        <v>266</v>
      </c>
      <c r="D1" s="2" t="s">
        <v>61</v>
      </c>
      <c r="E1" s="2" t="s">
        <v>1</v>
      </c>
    </row>
    <row r="2" spans="1:5">
      <c r="B2" s="2" t="s">
        <v>365</v>
      </c>
      <c r="C2" s="2" t="s">
        <v>2</v>
      </c>
      <c r="D2" s="2" t="s">
        <v>2</v>
      </c>
      <c r="E2" s="2" t="s">
        <v>2</v>
      </c>
    </row>
    <row r="3" spans="1:5">
      <c r="A3" s="3" t="s">
        <v>382</v>
      </c>
    </row>
    <row r="4" spans="1:5">
      <c r="A4" s="4" t="s">
        <v>383</v>
      </c>
      <c r="C4" s="4" t="s">
        <v>384</v>
      </c>
    </row>
    <row r="5" spans="1:5">
      <c r="A5" s="4" t="s">
        <v>66</v>
      </c>
      <c r="D5" s="7" t="n">
        <v>6537</v>
      </c>
      <c r="E5" s="7" t="n">
        <v>6537</v>
      </c>
    </row>
    <row r="6" spans="1:5">
      <c r="A6" s="4" t="s">
        <v>385</v>
      </c>
    </row>
    <row r="7" spans="1:5">
      <c r="A7" s="3" t="s">
        <v>382</v>
      </c>
    </row>
    <row r="8" spans="1:5">
      <c r="A8" s="4" t="s">
        <v>386</v>
      </c>
      <c r="E8" s="7" t="n">
        <v>27</v>
      </c>
    </row>
    <row r="9" spans="1:5">
      <c r="A9" s="4" t="s">
        <v>387</v>
      </c>
    </row>
    <row r="10" spans="1:5">
      <c r="A10" s="3" t="s">
        <v>382</v>
      </c>
    </row>
    <row r="11" spans="1:5">
      <c r="A11" s="4" t="s">
        <v>386</v>
      </c>
      <c r="B11" s="7" t="n">
        <v>4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8</v>
      </c>
      <c r="B1" s="2" t="s">
        <v>61</v>
      </c>
      <c r="C1" s="2" t="s">
        <v>1</v>
      </c>
    </row>
    <row r="2" spans="1:3">
      <c r="B2" s="2" t="s">
        <v>2</v>
      </c>
      <c r="C2" s="2" t="s">
        <v>2</v>
      </c>
    </row>
    <row r="3" spans="1:3">
      <c r="A3" s="3" t="s">
        <v>168</v>
      </c>
    </row>
    <row r="4" spans="1:3">
      <c r="A4" s="4" t="s">
        <v>389</v>
      </c>
      <c r="B4" s="7" t="n">
        <v>1465</v>
      </c>
      <c r="C4" s="7" t="n">
        <v>1465</v>
      </c>
    </row>
    <row r="5" spans="1:3">
      <c r="A5" s="4" t="s">
        <v>109</v>
      </c>
      <c r="B5" s="6" t="n">
        <v>379</v>
      </c>
      <c r="C5" s="6" t="n">
        <v>379</v>
      </c>
    </row>
    <row r="6" spans="1:3">
      <c r="A6" s="4" t="s">
        <v>390</v>
      </c>
      <c r="B6" s="6" t="n">
        <v>4693</v>
      </c>
      <c r="C6" s="6" t="n">
        <v>4693</v>
      </c>
    </row>
    <row r="7" spans="1:3">
      <c r="A7" s="4" t="s">
        <v>86</v>
      </c>
      <c r="B7" s="7" t="n">
        <v>6537</v>
      </c>
      <c r="C7" s="7" t="n">
        <v>65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91</v>
      </c>
      <c r="B1" s="2" t="s">
        <v>61</v>
      </c>
      <c r="C1" s="2" t="s">
        <v>1</v>
      </c>
    </row>
    <row r="2" spans="1:3">
      <c r="B2" s="2" t="s">
        <v>2</v>
      </c>
      <c r="C2" s="2" t="s">
        <v>2</v>
      </c>
    </row>
    <row r="3" spans="1:3">
      <c r="A3" s="3" t="s">
        <v>382</v>
      </c>
    </row>
    <row r="4" spans="1:3">
      <c r="A4" s="4" t="s">
        <v>392</v>
      </c>
    </row>
    <row r="5" spans="1:3">
      <c r="A5" s="4" t="s">
        <v>393</v>
      </c>
      <c r="B5" s="7" t="n">
        <v>6537</v>
      </c>
      <c r="C5" s="7" t="n">
        <v>6537</v>
      </c>
    </row>
    <row r="6" spans="1:3">
      <c r="A6" s="4" t="s">
        <v>109</v>
      </c>
      <c r="B6" s="6" t="n">
        <v>379</v>
      </c>
      <c r="C6" s="6" t="n">
        <v>379</v>
      </c>
    </row>
    <row r="7" spans="1:3">
      <c r="A7" s="4" t="s">
        <v>394</v>
      </c>
      <c r="B7" s="7" t="n">
        <v>6005</v>
      </c>
      <c r="C7" s="6" t="n">
        <v>6005</v>
      </c>
    </row>
    <row r="8" spans="1:3">
      <c r="A8" s="4" t="s">
        <v>395</v>
      </c>
    </row>
    <row r="9" spans="1:3">
      <c r="A9" s="3" t="s">
        <v>382</v>
      </c>
    </row>
    <row r="10" spans="1:3">
      <c r="A10" s="4" t="s">
        <v>396</v>
      </c>
      <c r="C10" s="6" t="n">
        <v>126</v>
      </c>
    </row>
    <row r="11" spans="1:3">
      <c r="A11" s="4" t="s">
        <v>385</v>
      </c>
    </row>
    <row r="12" spans="1:3">
      <c r="A12" s="3" t="s">
        <v>382</v>
      </c>
    </row>
    <row r="13" spans="1:3">
      <c r="A13" s="4" t="s">
        <v>396</v>
      </c>
      <c r="C13" s="7" t="n">
        <v>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2</v>
      </c>
      <c r="B4" s="7" t="n">
        <v>-26663</v>
      </c>
      <c r="C4" s="7" t="n">
        <v>-7773</v>
      </c>
      <c r="D4" s="7" t="n">
        <v>-43843</v>
      </c>
      <c r="E4" s="7" t="n">
        <v>-12017</v>
      </c>
    </row>
    <row r="5" spans="1:5">
      <c r="A5" s="3" t="s">
        <v>81</v>
      </c>
    </row>
    <row r="6" spans="1:5">
      <c r="A6" s="4" t="s">
        <v>82</v>
      </c>
      <c r="D6" s="6" t="n">
        <v>115</v>
      </c>
    </row>
    <row r="7" spans="1:5">
      <c r="A7" s="4" t="s">
        <v>83</v>
      </c>
      <c r="D7" s="6" t="n">
        <v>115</v>
      </c>
    </row>
    <row r="8" spans="1:5">
      <c r="A8" s="4" t="s">
        <v>84</v>
      </c>
      <c r="B8" s="7" t="n">
        <v>-26663</v>
      </c>
      <c r="C8" s="7" t="n">
        <v>-7773</v>
      </c>
      <c r="D8" s="7" t="n">
        <v>-43728</v>
      </c>
      <c r="E8" s="7" t="n">
        <v>-12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29"/>
  </cols>
  <sheetData>
    <row r="1" spans="1:6">
      <c r="A1" s="1" t="s">
        <v>85</v>
      </c>
      <c r="B1" s="2" t="s">
        <v>86</v>
      </c>
      <c r="C1" s="2" t="s">
        <v>87</v>
      </c>
      <c r="D1" s="2" t="s">
        <v>88</v>
      </c>
      <c r="E1" s="2" t="s">
        <v>89</v>
      </c>
      <c r="F1" s="2" t="s">
        <v>90</v>
      </c>
    </row>
    <row r="2" spans="1:6">
      <c r="A2" s="4" t="s">
        <v>91</v>
      </c>
      <c r="B2" s="7" t="n">
        <v>142816</v>
      </c>
      <c r="C2" s="7" t="n">
        <v>240</v>
      </c>
      <c r="D2" s="7" t="n">
        <v>259969</v>
      </c>
      <c r="E2" s="7" t="n">
        <v>23</v>
      </c>
      <c r="F2" s="7" t="n">
        <v>-117416</v>
      </c>
    </row>
    <row r="3" spans="1:6">
      <c r="A3" s="4" t="s">
        <v>92</v>
      </c>
      <c r="C3" s="6" t="n">
        <v>24012597</v>
      </c>
    </row>
    <row r="4" spans="1:6">
      <c r="A4" s="4" t="s">
        <v>93</v>
      </c>
      <c r="B4" s="6" t="n">
        <v>2057</v>
      </c>
      <c r="D4" s="6" t="n">
        <v>2057</v>
      </c>
    </row>
    <row r="5" spans="1:6">
      <c r="A5" s="4" t="s">
        <v>94</v>
      </c>
      <c r="B5" s="6" t="n">
        <v>594</v>
      </c>
      <c r="C5" s="7" t="n">
        <v>3</v>
      </c>
      <c r="D5" s="6" t="n">
        <v>591</v>
      </c>
    </row>
    <row r="6" spans="1:6">
      <c r="A6" s="4" t="s">
        <v>95</v>
      </c>
      <c r="C6" s="6" t="n">
        <v>289348</v>
      </c>
    </row>
    <row r="7" spans="1:6">
      <c r="A7" s="4" t="s">
        <v>96</v>
      </c>
      <c r="B7" s="6" t="n">
        <v>5</v>
      </c>
      <c r="C7" s="7" t="n">
        <v>1</v>
      </c>
      <c r="D7" s="6" t="n">
        <v>4</v>
      </c>
    </row>
    <row r="8" spans="1:6">
      <c r="A8" s="4" t="s">
        <v>97</v>
      </c>
      <c r="C8" s="6" t="n">
        <v>54752</v>
      </c>
    </row>
    <row r="9" spans="1:6">
      <c r="A9" s="4" t="s">
        <v>98</v>
      </c>
      <c r="B9" s="6" t="n">
        <v>50</v>
      </c>
      <c r="D9" s="6" t="n">
        <v>50</v>
      </c>
    </row>
    <row r="10" spans="1:6">
      <c r="A10" s="4" t="s">
        <v>99</v>
      </c>
      <c r="B10" s="6" t="n">
        <v>115</v>
      </c>
      <c r="E10" s="6" t="n">
        <v>115</v>
      </c>
    </row>
    <row r="11" spans="1:6">
      <c r="A11" s="4" t="s">
        <v>72</v>
      </c>
      <c r="B11" s="6" t="n">
        <v>-43843</v>
      </c>
      <c r="F11" s="6" t="n">
        <v>-43843</v>
      </c>
    </row>
    <row r="12" spans="1:6">
      <c r="A12" s="4" t="s">
        <v>100</v>
      </c>
      <c r="B12" s="7" t="n">
        <v>101794</v>
      </c>
      <c r="C12" s="7" t="n">
        <v>244</v>
      </c>
      <c r="D12" s="7" t="n">
        <v>262671</v>
      </c>
      <c r="E12" s="7" t="n">
        <v>138</v>
      </c>
      <c r="F12" s="7" t="n">
        <v>-161259</v>
      </c>
    </row>
    <row r="13" spans="1:6">
      <c r="A13" s="4" t="s">
        <v>101</v>
      </c>
      <c r="C13" s="6" t="n">
        <v>243566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72</v>
      </c>
      <c r="B4" s="7" t="n">
        <v>-43843</v>
      </c>
      <c r="C4" s="7" t="n">
        <v>-12017</v>
      </c>
    </row>
    <row r="5" spans="1:3">
      <c r="A5" s="3" t="s">
        <v>104</v>
      </c>
    </row>
    <row r="6" spans="1:3">
      <c r="A6" s="4" t="s">
        <v>105</v>
      </c>
      <c r="B6" s="6" t="n">
        <v>153</v>
      </c>
      <c r="C6" s="6" t="n">
        <v>99</v>
      </c>
    </row>
    <row r="7" spans="1:3">
      <c r="A7" s="4" t="s">
        <v>93</v>
      </c>
      <c r="B7" s="6" t="n">
        <v>2057</v>
      </c>
      <c r="C7" s="6" t="n">
        <v>872</v>
      </c>
    </row>
    <row r="8" spans="1:3">
      <c r="A8" s="4" t="s">
        <v>106</v>
      </c>
      <c r="B8" s="6" t="n">
        <v>16</v>
      </c>
    </row>
    <row r="9" spans="1:3">
      <c r="A9" s="4" t="s">
        <v>107</v>
      </c>
      <c r="B9" s="6" t="n">
        <v>110</v>
      </c>
      <c r="C9" s="6" t="n">
        <v>1</v>
      </c>
    </row>
    <row r="10" spans="1:3">
      <c r="A10" s="4" t="s">
        <v>108</v>
      </c>
      <c r="B10" s="6" t="n">
        <v>124</v>
      </c>
      <c r="C10" s="6" t="n">
        <v>170</v>
      </c>
    </row>
    <row r="11" spans="1:3">
      <c r="A11" s="4" t="s">
        <v>109</v>
      </c>
      <c r="B11" s="6" t="n">
        <v>379</v>
      </c>
    </row>
    <row r="12" spans="1:3">
      <c r="A12" s="4" t="s">
        <v>110</v>
      </c>
      <c r="C12" s="6" t="n">
        <v>-4</v>
      </c>
    </row>
    <row r="13" spans="1:3">
      <c r="A13" s="3" t="s">
        <v>111</v>
      </c>
    </row>
    <row r="14" spans="1:3">
      <c r="A14" s="4" t="s">
        <v>29</v>
      </c>
      <c r="B14" s="6" t="n">
        <v>-333</v>
      </c>
      <c r="C14" s="6" t="n">
        <v>-117</v>
      </c>
    </row>
    <row r="15" spans="1:3">
      <c r="A15" s="4" t="s">
        <v>112</v>
      </c>
      <c r="B15" s="6" t="n">
        <v>10100</v>
      </c>
      <c r="C15" s="6" t="n">
        <v>-995</v>
      </c>
    </row>
    <row r="16" spans="1:3">
      <c r="A16" s="4" t="s">
        <v>32</v>
      </c>
      <c r="B16" s="6" t="n">
        <v>-21</v>
      </c>
      <c r="C16" s="6" t="n">
        <v>-10</v>
      </c>
    </row>
    <row r="17" spans="1:3">
      <c r="A17" s="4" t="s">
        <v>113</v>
      </c>
      <c r="B17" s="6" t="n">
        <v>1522</v>
      </c>
      <c r="C17" s="6" t="n">
        <v>83</v>
      </c>
    </row>
    <row r="18" spans="1:3">
      <c r="A18" s="4" t="s">
        <v>114</v>
      </c>
      <c r="B18" s="6" t="n">
        <v>-29736</v>
      </c>
      <c r="C18" s="6" t="n">
        <v>-11918</v>
      </c>
    </row>
    <row r="19" spans="1:3">
      <c r="A19" s="3" t="s">
        <v>115</v>
      </c>
    </row>
    <row r="20" spans="1:3">
      <c r="A20" s="4" t="s">
        <v>116</v>
      </c>
      <c r="B20" s="6" t="n">
        <v>-78941</v>
      </c>
    </row>
    <row r="21" spans="1:3">
      <c r="A21" s="4" t="s">
        <v>117</v>
      </c>
      <c r="B21" s="6" t="n">
        <v>101606</v>
      </c>
    </row>
    <row r="22" spans="1:3">
      <c r="A22" s="4" t="s">
        <v>118</v>
      </c>
      <c r="B22" s="6" t="n">
        <v>-2384</v>
      </c>
      <c r="C22" s="6" t="n">
        <v>-105</v>
      </c>
    </row>
    <row r="23" spans="1:3">
      <c r="A23" s="4" t="s">
        <v>119</v>
      </c>
      <c r="C23" s="6" t="n">
        <v>12</v>
      </c>
    </row>
    <row r="24" spans="1:3">
      <c r="A24" s="4" t="s">
        <v>120</v>
      </c>
      <c r="B24" s="6" t="n">
        <v>20281</v>
      </c>
      <c r="C24" s="6" t="n">
        <v>-93</v>
      </c>
    </row>
    <row r="25" spans="1:3">
      <c r="A25" s="3" t="s">
        <v>121</v>
      </c>
    </row>
    <row r="26" spans="1:3">
      <c r="A26" s="4" t="s">
        <v>122</v>
      </c>
      <c r="B26" s="6" t="n">
        <v>-1700</v>
      </c>
    </row>
    <row r="27" spans="1:3">
      <c r="A27" s="4" t="s">
        <v>123</v>
      </c>
      <c r="C27" s="6" t="n">
        <v>-987</v>
      </c>
    </row>
    <row r="28" spans="1:3">
      <c r="A28" s="4" t="s">
        <v>124</v>
      </c>
      <c r="B28" s="6" t="n">
        <v>5</v>
      </c>
      <c r="C28" s="6" t="n">
        <v>3</v>
      </c>
    </row>
    <row r="29" spans="1:3">
      <c r="A29" s="4" t="s">
        <v>94</v>
      </c>
      <c r="B29" s="6" t="n">
        <v>594</v>
      </c>
      <c r="C29" s="6" t="n">
        <v>412</v>
      </c>
    </row>
    <row r="30" spans="1:3">
      <c r="A30" s="4" t="s">
        <v>125</v>
      </c>
      <c r="B30" s="6" t="n">
        <v>-1101</v>
      </c>
      <c r="C30" s="6" t="n">
        <v>35118</v>
      </c>
    </row>
    <row r="31" spans="1:3">
      <c r="A31" s="4" t="s">
        <v>126</v>
      </c>
      <c r="B31" s="6" t="n">
        <v>-10556</v>
      </c>
      <c r="C31" s="6" t="n">
        <v>23107</v>
      </c>
    </row>
    <row r="32" spans="1:3">
      <c r="A32" s="4" t="s">
        <v>127</v>
      </c>
      <c r="B32" s="6" t="n">
        <v>41039</v>
      </c>
      <c r="C32" s="6" t="n">
        <v>40160</v>
      </c>
    </row>
    <row r="33" spans="1:3">
      <c r="A33" s="4" t="s">
        <v>128</v>
      </c>
      <c r="B33" s="6" t="n">
        <v>30483</v>
      </c>
      <c r="C33" s="6" t="n">
        <v>63267</v>
      </c>
    </row>
    <row r="34" spans="1:3">
      <c r="A34" s="3" t="s">
        <v>129</v>
      </c>
    </row>
    <row r="35" spans="1:3">
      <c r="A35" s="4" t="s">
        <v>123</v>
      </c>
      <c r="C35" s="6" t="n">
        <v>903</v>
      </c>
    </row>
    <row r="36" spans="1:3">
      <c r="A36" s="3" t="s">
        <v>130</v>
      </c>
    </row>
    <row r="37" spans="1:3">
      <c r="A37" s="4" t="s">
        <v>131</v>
      </c>
      <c r="B37" s="7" t="n">
        <v>76</v>
      </c>
      <c r="C37" s="6" t="n">
        <v>28</v>
      </c>
    </row>
    <row r="38" spans="1:3">
      <c r="A38" s="4" t="s">
        <v>132</v>
      </c>
    </row>
    <row r="39" spans="1:3">
      <c r="A39" s="3" t="s">
        <v>121</v>
      </c>
    </row>
    <row r="40" spans="1:3">
      <c r="A40" s="4" t="s">
        <v>133</v>
      </c>
      <c r="C40" s="7" t="n">
        <v>35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Sum</vt:lpstr>
      <vt:lpstr>Investments</vt:lpstr>
      <vt:lpstr>Fair Value Measurements of Fina</vt:lpstr>
      <vt:lpstr>Earnings per Share Attributable</vt:lpstr>
      <vt:lpstr>Accrued Expenses</vt:lpstr>
      <vt:lpstr>License Agreement</vt:lpstr>
      <vt:lpstr>Redeemable Convertible Preferre</vt:lpstr>
      <vt:lpstr>Warrants</vt:lpstr>
      <vt:lpstr>Stock Incentive Plans</vt:lpstr>
      <vt:lpstr>Income Taxes</vt:lpstr>
      <vt:lpstr>Commitments and Contingencies</vt:lpstr>
      <vt:lpstr>Restructuring Charges</vt:lpstr>
      <vt:lpstr>Description of Business and S20</vt:lpstr>
      <vt:lpstr>Investments (Tables)</vt:lpstr>
      <vt:lpstr>Fair Value Measurements of Fi22</vt:lpstr>
      <vt:lpstr>Accrued Expenses (Tables)</vt:lpstr>
      <vt:lpstr>Warrants (Tables)</vt:lpstr>
      <vt:lpstr>Stock Incentive Plans (Tables)</vt:lpstr>
      <vt:lpstr>Income Taxes (Tables)</vt:lpstr>
      <vt:lpstr>Restructuring Charges (Tables)</vt:lpstr>
      <vt:lpstr>Description of Business and S28</vt:lpstr>
      <vt:lpstr>Investments - Schedule of Inves</vt:lpstr>
      <vt:lpstr>Investments - Additional Inform</vt:lpstr>
      <vt:lpstr>Investments - Schedule of Fair </vt:lpstr>
      <vt:lpstr>Fair Value Measurements of Fi32</vt:lpstr>
      <vt:lpstr>Earnings Per Share Attributab33</vt:lpstr>
      <vt:lpstr>Accrued Expenses - Schedule of </vt:lpstr>
      <vt:lpstr>License Agreement - Additional </vt:lpstr>
      <vt:lpstr>Redeemable Convertible Prefer36</vt:lpstr>
      <vt:lpstr>Warrants - Summary of Common St</vt:lpstr>
      <vt:lpstr>Warrants - Additional Informati</vt:lpstr>
      <vt:lpstr>Stock Incentive Plans - Additio</vt:lpstr>
      <vt:lpstr>Stock Incentive Plans - Schedul</vt:lpstr>
      <vt:lpstr>Stock Incentive Plans - Sched41</vt:lpstr>
      <vt:lpstr>Income Taxes - Additional Infor</vt:lpstr>
      <vt:lpstr>Income Taxes - Reconciliation o</vt:lpstr>
      <vt:lpstr>Income Taxes - Summary of Tax Y</vt:lpstr>
      <vt:lpstr>Commitments and Contingencies -</vt:lpstr>
      <vt:lpstr>Restructuring Charges - Additio</vt:lpstr>
      <vt:lpstr>Restructuring Charges - Compone</vt:lpstr>
      <vt:lpstr>Restructuring Charges - Activ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24:30Z</dcterms:created>
  <dcterms:modified xmlns:dcterms="http://purl.org/dc/terms/" xmlns:xsi="http://www.w3.org/2001/XMLSchema-instance" xsi:type="dcterms:W3CDTF">2016-08-11T16:24:30Z</dcterms:modified>
  <dc:title xmlns:dc="http://purl.org/dc/elements/1.1/">Untitled</dc:title>
  <dc:description xmlns:dc="http://purl.org/dc/elements/1.1/"/>
  <dc:subject xmlns:dc="http://purl.org/dc/elements/1.1/"/>
  <cp:keywords/>
  <cp:category/>
</cp:coreProperties>
</file>